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Summary of Significant Accounti" sheetId="8" state="visible" r:id="rId8"/>
    <sheet xmlns:r="http://schemas.openxmlformats.org/officeDocument/2006/relationships" name="Acquisition of Subsidiaries" sheetId="9" state="visible" r:id="rId9"/>
    <sheet xmlns:r="http://schemas.openxmlformats.org/officeDocument/2006/relationships" name="Discontinued Operations" sheetId="10" state="visible" r:id="rId10"/>
    <sheet xmlns:r="http://schemas.openxmlformats.org/officeDocument/2006/relationships" name="Patient Transport Revenue Recog" sheetId="11" state="visible" r:id="rId11"/>
    <sheet xmlns:r="http://schemas.openxmlformats.org/officeDocument/2006/relationships" name="Fair Value of Financial Instrum"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Income per Share" sheetId="15" state="visible" r:id="rId15"/>
    <sheet xmlns:r="http://schemas.openxmlformats.org/officeDocument/2006/relationships" name="Stock-based Compensation" sheetId="16" state="visible" r:id="rId16"/>
    <sheet xmlns:r="http://schemas.openxmlformats.org/officeDocument/2006/relationships" name="Air Medical Services Contract R" sheetId="17" state="visible" r:id="rId17"/>
    <sheet xmlns:r="http://schemas.openxmlformats.org/officeDocument/2006/relationships" name="Income Taxes" sheetId="18" state="visible" r:id="rId18"/>
    <sheet xmlns:r="http://schemas.openxmlformats.org/officeDocument/2006/relationships" name="Employee Benefit Plans" sheetId="19" state="visible" r:id="rId19"/>
    <sheet xmlns:r="http://schemas.openxmlformats.org/officeDocument/2006/relationships" name="Commitments, Contingencies, and" sheetId="20" state="visible" r:id="rId20"/>
    <sheet xmlns:r="http://schemas.openxmlformats.org/officeDocument/2006/relationships" name="Business Segment Information" sheetId="21" state="visible" r:id="rId21"/>
    <sheet xmlns:r="http://schemas.openxmlformats.org/officeDocument/2006/relationships" name="Unaudited Quarterly Financial D" sheetId="22" state="visible" r:id="rId22"/>
    <sheet xmlns:r="http://schemas.openxmlformats.org/officeDocument/2006/relationships" name="Subsequent Event" sheetId="23" state="visible" r:id="rId23"/>
    <sheet xmlns:r="http://schemas.openxmlformats.org/officeDocument/2006/relationships" name="Schedule II - Valuation and Qu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Acquisition of Subsidiaries (Ta" sheetId="27" state="visible" r:id="rId27"/>
    <sheet xmlns:r="http://schemas.openxmlformats.org/officeDocument/2006/relationships" name="Discontinued Operations (Tables" sheetId="28" state="visible" r:id="rId28"/>
    <sheet xmlns:r="http://schemas.openxmlformats.org/officeDocument/2006/relationships" name="Patient Transport Revenue Rec29"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Income per Share (Tables)" sheetId="32" state="visible" r:id="rId32"/>
    <sheet xmlns:r="http://schemas.openxmlformats.org/officeDocument/2006/relationships" name="Stock-based Compensation (Table" sheetId="33" state="visible" r:id="rId33"/>
    <sheet xmlns:r="http://schemas.openxmlformats.org/officeDocument/2006/relationships" name="Air Medical Services Contract34" sheetId="34" state="visible" r:id="rId34"/>
    <sheet xmlns:r="http://schemas.openxmlformats.org/officeDocument/2006/relationships" name="Income Taxes (Tables)" sheetId="35" state="visible" r:id="rId35"/>
    <sheet xmlns:r="http://schemas.openxmlformats.org/officeDocument/2006/relationships" name="Commitments, Contingencies, a36" sheetId="36" state="visible" r:id="rId36"/>
    <sheet xmlns:r="http://schemas.openxmlformats.org/officeDocument/2006/relationships" name="Business Segment Information (T" sheetId="37" state="visible" r:id="rId37"/>
    <sheet xmlns:r="http://schemas.openxmlformats.org/officeDocument/2006/relationships" name="Unaudited Quarterly Financial38" sheetId="38" state="visible" r:id="rId38"/>
    <sheet xmlns:r="http://schemas.openxmlformats.org/officeDocument/2006/relationships" name="Summary of Significant Accoun39" sheetId="39" state="visible" r:id="rId39"/>
    <sheet xmlns:r="http://schemas.openxmlformats.org/officeDocument/2006/relationships" name="Acquisition of Subsidiaries (De" sheetId="40" state="visible" r:id="rId40"/>
    <sheet xmlns:r="http://schemas.openxmlformats.org/officeDocument/2006/relationships" name="Acquisition of Subsidiaries (41" sheetId="41" state="visible" r:id="rId41"/>
    <sheet xmlns:r="http://schemas.openxmlformats.org/officeDocument/2006/relationships" name="Acquisition of Subsidiaries (42" sheetId="42" state="visible" r:id="rId42"/>
    <sheet xmlns:r="http://schemas.openxmlformats.org/officeDocument/2006/relationships" name="Discontinued Operations (Detail" sheetId="43" state="visible" r:id="rId43"/>
    <sheet xmlns:r="http://schemas.openxmlformats.org/officeDocument/2006/relationships" name="Patient Transport Revenue Rec44" sheetId="44" state="visible" r:id="rId44"/>
    <sheet xmlns:r="http://schemas.openxmlformats.org/officeDocument/2006/relationships" name="Fair Value of Financial Instr45" sheetId="45" state="visible" r:id="rId45"/>
    <sheet xmlns:r="http://schemas.openxmlformats.org/officeDocument/2006/relationships" name="Long-term Debt (Details)" sheetId="46" state="visible" r:id="rId46"/>
    <sheet xmlns:r="http://schemas.openxmlformats.org/officeDocument/2006/relationships" name="Leases (Details)" sheetId="47" state="visible" r:id="rId47"/>
    <sheet xmlns:r="http://schemas.openxmlformats.org/officeDocument/2006/relationships" name="Income per Share (Details)" sheetId="48" state="visible" r:id="rId48"/>
    <sheet xmlns:r="http://schemas.openxmlformats.org/officeDocument/2006/relationships" name="Stock-based Compensation (Detai" sheetId="49" state="visible" r:id="rId49"/>
    <sheet xmlns:r="http://schemas.openxmlformats.org/officeDocument/2006/relationships" name="Air Medical Services Contract50" sheetId="50" state="visible" r:id="rId50"/>
    <sheet xmlns:r="http://schemas.openxmlformats.org/officeDocument/2006/relationships" name="Income Taxes (Details)" sheetId="51" state="visible" r:id="rId51"/>
    <sheet xmlns:r="http://schemas.openxmlformats.org/officeDocument/2006/relationships" name="Employee Benefit Plans (Details" sheetId="52" state="visible" r:id="rId52"/>
    <sheet xmlns:r="http://schemas.openxmlformats.org/officeDocument/2006/relationships" name="Commitments, Contingencies, a53" sheetId="53" state="visible" r:id="rId53"/>
    <sheet xmlns:r="http://schemas.openxmlformats.org/officeDocument/2006/relationships" name="Business Segment Information (D" sheetId="54" state="visible" r:id="rId54"/>
    <sheet xmlns:r="http://schemas.openxmlformats.org/officeDocument/2006/relationships" name="Unaudited Quarterly Financial55" sheetId="55" state="visible" r:id="rId55"/>
    <sheet xmlns:r="http://schemas.openxmlformats.org/officeDocument/2006/relationships" name="Subsequent Event (Detail textua" sheetId="56" state="visible" r:id="rId56"/>
    <sheet xmlns:r="http://schemas.openxmlformats.org/officeDocument/2006/relationships" name="Schedule II Valuation and Quali" sheetId="57" state="visible" r:id="rId57"/>
  </sheets>
  <definedNames/>
  <calcPr calcId="124519" fullCalcOnLoad="1"/>
</workbook>
</file>

<file path=xl/sharedStrings.xml><?xml version="1.0" encoding="utf-8"?>
<sst xmlns="http://schemas.openxmlformats.org/spreadsheetml/2006/main" uniqueCount="735">
  <si>
    <t>Document and Entity Information - USD ($)</t>
  </si>
  <si>
    <t>12 Months Ended</t>
  </si>
  <si>
    <t>Dec. 31, 2016</t>
  </si>
  <si>
    <t>Feb. 23, 2017</t>
  </si>
  <si>
    <t>Jun. 30, 2016</t>
  </si>
  <si>
    <t>Document and Entity Information [Abstract]</t>
  </si>
  <si>
    <t>Entity Registrant Name</t>
  </si>
  <si>
    <t>AIR METHODS COR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Document Type</t>
  </si>
  <si>
    <t>10-K</t>
  </si>
  <si>
    <t>Document Period End Date</t>
  </si>
  <si>
    <t>Dec. 31,
		2016</t>
  </si>
  <si>
    <t>Amendment Flag</t>
  </si>
  <si>
    <t>false</t>
  </si>
  <si>
    <t>Document Fiscal Year Focus</t>
  </si>
  <si>
    <t>Document Fiscal Period Focus</t>
  </si>
  <si>
    <t>FY</t>
  </si>
  <si>
    <t>Consolidated Balance Sheets - USD ($) $ in Thousands</t>
  </si>
  <si>
    <t>Dec. 31, 2015</t>
  </si>
  <si>
    <t>Current assets:</t>
  </si>
  <si>
    <t>Cash and cash equivalents</t>
  </si>
  <si>
    <t>Receivables:</t>
  </si>
  <si>
    <t>Trade, net</t>
  </si>
  <si>
    <t>Refundable income taxes</t>
  </si>
  <si>
    <t>Other</t>
  </si>
  <si>
    <t>Total receivables</t>
  </si>
  <si>
    <t>Inventories</t>
  </si>
  <si>
    <t>Work-in-process on medical interiors and products contracts</t>
  </si>
  <si>
    <t>Assets held for sale</t>
  </si>
  <si>
    <t>Costs and estimated earnings in excess of billings on uncompleted contracts</t>
  </si>
  <si>
    <t>Refundable deposits</t>
  </si>
  <si>
    <t>Prepaid expenses and other current assets</t>
  </si>
  <si>
    <t>Total current assets</t>
  </si>
  <si>
    <t>Property and equipment:</t>
  </si>
  <si>
    <t>Land</t>
  </si>
  <si>
    <t>Flight and ground support equipment</t>
  </si>
  <si>
    <t>Aircraft under capital leases</t>
  </si>
  <si>
    <t>Aircraft rotable spare parts</t>
  </si>
  <si>
    <t>Buildings and office equipment</t>
  </si>
  <si>
    <t>Property and equipment, gross</t>
  </si>
  <si>
    <t>Less accumulated depreciation and amortization</t>
  </si>
  <si>
    <t>Net property and equipment</t>
  </si>
  <si>
    <t>Goodwill</t>
  </si>
  <si>
    <t>Intangible assets, net of accumulated amortization of $41,267 and $28,093 at December 31, 2016 and 2015, respectively</t>
  </si>
  <si>
    <t>Other assets</t>
  </si>
  <si>
    <t>Total assets</t>
  </si>
  <si>
    <t>Current liabilities:</t>
  </si>
  <si>
    <t>Notes payable</t>
  </si>
  <si>
    <t>Current installments of long-term debt</t>
  </si>
  <si>
    <t>Current installments of obligations under capital leases</t>
  </si>
  <si>
    <t>Accounts payable</t>
  </si>
  <si>
    <t>Deferred revenue</t>
  </si>
  <si>
    <t>Billings in excess of costs and estimated earnings on uncompleted contracts</t>
  </si>
  <si>
    <t>Accrued wages and compensated absences</t>
  </si>
  <si>
    <t>Due to third party payers</t>
  </si>
  <si>
    <t>Other accrued liabilities</t>
  </si>
  <si>
    <t>Total current liabilities</t>
  </si>
  <si>
    <t>Long-term debt, less current installments</t>
  </si>
  <si>
    <t>Obligations under capital leases, less current installments</t>
  </si>
  <si>
    <t>Deferred income taxes</t>
  </si>
  <si>
    <t>Other liabilities</t>
  </si>
  <si>
    <t>Total liabilities</t>
  </si>
  <si>
    <t>Commitments and contingencies (note 13)</t>
  </si>
  <si>
    <t xml:space="preserve"> </t>
  </si>
  <si>
    <t>Redeemable non-controlling interests</t>
  </si>
  <si>
    <t>Stockholders' equity:</t>
  </si>
  <si>
    <t>Preferred stock, $1 par value. Authorized 15,000,000 shares, none issued</t>
  </si>
  <si>
    <t>Common stock, $.06 par value. Authorized 70,500,000 shares; issued 39,574,788 and 39,511,350 shares at December 31, 2016 and 2015, respectively; outstanding 36,401,495 and 39,003,026 shares at December 31, 2016 and 2015, respectively</t>
  </si>
  <si>
    <t>Additional paid-in capital</t>
  </si>
  <si>
    <t>Treasury stock at cost, 3,053,248 and 320,988 shares at December 31, 2016 and 2015, respectively</t>
  </si>
  <si>
    <t>Retained earnings</t>
  </si>
  <si>
    <t>Accumulated other comprehensive loss</t>
  </si>
  <si>
    <t>Total stockholders' equity</t>
  </si>
  <si>
    <t>Total liabilities and stockholders' equity</t>
  </si>
  <si>
    <t>Consolidated Balance Sheets (Parentheticals) - USD ($) $ in Thousands</t>
  </si>
  <si>
    <t>Assets</t>
  </si>
  <si>
    <t>Intangible assets, accumulated amortization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Comprehensive Income - USD ($) $ in Thousands</t>
  </si>
  <si>
    <t>Dec. 31, 2014</t>
  </si>
  <si>
    <t>Revenue:</t>
  </si>
  <si>
    <t>Patient transport revenue, net of provision for contractual discounts</t>
  </si>
  <si>
    <t>Provision for uncompensated care</t>
  </si>
  <si>
    <t>Patient transport revenue, net</t>
  </si>
  <si>
    <t>Air medical services contract revenue</t>
  </si>
  <si>
    <t>Tourism and charter revenue</t>
  </si>
  <si>
    <t>Medical interiors and products revenue</t>
  </si>
  <si>
    <t>Transfer center, dispatch and billing service revenue</t>
  </si>
  <si>
    <t>Total revenue</t>
  </si>
  <si>
    <t>Operating expenses:</t>
  </si>
  <si>
    <t>Flight centers</t>
  </si>
  <si>
    <t>Aircraft operations</t>
  </si>
  <si>
    <t>Tourism operating expenses</t>
  </si>
  <si>
    <t>Cost of medical interiors and products sold</t>
  </si>
  <si>
    <t>Cost of transfer center, dispatch and billing services</t>
  </si>
  <si>
    <t>Depreciation and amortization</t>
  </si>
  <si>
    <t>Loss on disposition of assets, net</t>
  </si>
  <si>
    <t>General and administrative</t>
  </si>
  <si>
    <t>Operating expenses</t>
  </si>
  <si>
    <t>Operating income</t>
  </si>
  <si>
    <t>Other income (expense):</t>
  </si>
  <si>
    <t>Interest expense</t>
  </si>
  <si>
    <t>Other, net</t>
  </si>
  <si>
    <t>Income from continuing operations before income tax expense</t>
  </si>
  <si>
    <t>Income tax expense</t>
  </si>
  <si>
    <t>Income from continuing operations</t>
  </si>
  <si>
    <t>Loss on discontinued operations, net of income taxes</t>
  </si>
  <si>
    <t>Net income</t>
  </si>
  <si>
    <t>Less net income (loss) attributable to redeemable non-controlling interests</t>
  </si>
  <si>
    <t>Net income attributable to Air Methods Corporation and subsidiaries</t>
  </si>
  <si>
    <t>Other comprehensive income (loss), net of income taxes:</t>
  </si>
  <si>
    <t>Foreign currency translation adjustments</t>
  </si>
  <si>
    <t>Comprehensive income</t>
  </si>
  <si>
    <t>Basic:</t>
  </si>
  <si>
    <t>Continuing operations (in dollars per share)</t>
  </si>
  <si>
    <t>Discontinued operations (in dollars per share)</t>
  </si>
  <si>
    <t>Net income (in dollars per share)</t>
  </si>
  <si>
    <t>Diluted:</t>
  </si>
  <si>
    <t>Weighted average number of common shares outstanding:</t>
  </si>
  <si>
    <t>Basic (in shares)</t>
  </si>
  <si>
    <t>Diluted (in shares)</t>
  </si>
  <si>
    <t>Consolidated Statements of Stockholders' Equity and Redeemable Non-Controlling Interests - USD ($) $ in Thousands</t>
  </si>
  <si>
    <t>Common Stock</t>
  </si>
  <si>
    <t>Treasury Stock</t>
  </si>
  <si>
    <t>Additional Paid-in Capital</t>
  </si>
  <si>
    <t>Retained Earnings</t>
  </si>
  <si>
    <t>Accumulated Other Comprehensive Loss</t>
  </si>
  <si>
    <t>Total</t>
  </si>
  <si>
    <t>Redeemable Non-controlling Interests</t>
  </si>
  <si>
    <t>Balances at Dec. 31, 2013</t>
  </si>
  <si>
    <t>Balances (in shares) at Dec. 31, 2013</t>
  </si>
  <si>
    <t>Increase (Decrease) in Stockholders' Equity [Roll Forward]</t>
  </si>
  <si>
    <t>Issuance of common shares for options</t>
  </si>
  <si>
    <t>Issuance of common shares for options (in shares)</t>
  </si>
  <si>
    <t>Tax benefit from exercise of stock options</t>
  </si>
  <si>
    <t>Stock-based compensation</t>
  </si>
  <si>
    <t>Forfeiture of unvested restricted shares and related dividends</t>
  </si>
  <si>
    <t>Forfeiture of unvested restricted shares and related dividends (in shares)</t>
  </si>
  <si>
    <t>Unvested restricted stock grants (in shares)</t>
  </si>
  <si>
    <t>Proceeds from redeemable non-controlling interest</t>
  </si>
  <si>
    <t>Adjustments to redeemable non-controlling interest</t>
  </si>
  <si>
    <t>Net income (loss), Redeemable Non-controlling Interests</t>
  </si>
  <si>
    <t>Other comprehensive loss</t>
  </si>
  <si>
    <t>Balances at Dec. 31, 2014</t>
  </si>
  <si>
    <t>Balances (in shares) at Dec. 31, 2014</t>
  </si>
  <si>
    <t>Stock-based compensation (in shares)</t>
  </si>
  <si>
    <t>Purchase of treasury shares</t>
  </si>
  <si>
    <t>Purchase of treasury shares (in shares)</t>
  </si>
  <si>
    <t>Balances at Dec. 31, 2015</t>
  </si>
  <si>
    <t>Balances (in shares) at Dec. 31, 2015</t>
  </si>
  <si>
    <t>Cumulative effect of change in accounting principle</t>
  </si>
  <si>
    <t>Acquisition of redeemable non-controlling interest</t>
  </si>
  <si>
    <t>Balances at Dec. 31, 2016</t>
  </si>
  <si>
    <t>Balances (in shares) at Dec. 31, 2016</t>
  </si>
  <si>
    <t>Consolidated Statements of Cash Flows - USD ($) $ in Thousands</t>
  </si>
  <si>
    <t>Cash flows from operating activities:</t>
  </si>
  <si>
    <t>Loss from discontinued operations, net of income taxes</t>
  </si>
  <si>
    <t>Adjustments to reconcile net income to net cash provided by operating activities:</t>
  </si>
  <si>
    <t>Depreciation and amortization expense</t>
  </si>
  <si>
    <t>Deferred income tax expense</t>
  </si>
  <si>
    <t>Amortization of debt issuance costs</t>
  </si>
  <si>
    <t>Loss on disposition of assets</t>
  </si>
  <si>
    <t>Unrealized loss (gain) on derivative instrument</t>
  </si>
  <si>
    <t>Loss from equity method investee</t>
  </si>
  <si>
    <t>Changes in operating assets and liabilities, net of effects of acquisitions:</t>
  </si>
  <si>
    <t>Increase in receivables</t>
  </si>
  <si>
    <t>Decrease (increase) in inventories and work-in-process on medical interiors and products contracts</t>
  </si>
  <si>
    <t>Decrease (increase) in prepaid expenses and other current assets</t>
  </si>
  <si>
    <t>Decrease (increase) in costs in excess of billings</t>
  </si>
  <si>
    <t>Increase (decrease) in accounts payable, other accrued liabilities, and other liabilities</t>
  </si>
  <si>
    <t>Increase (decrease) in deferred revenue and billings in excess of costs</t>
  </si>
  <si>
    <t>Net cash provided by continuing operating activities</t>
  </si>
  <si>
    <t>Net cash used by discontinued operating activities</t>
  </si>
  <si>
    <t>Net cash provided by operating activities</t>
  </si>
  <si>
    <t>Cash flows from investing activities:</t>
  </si>
  <si>
    <t>Acquisition of subsidiaries</t>
  </si>
  <si>
    <t>Buy-out of previously leased aircraft</t>
  </si>
  <si>
    <t>Acquisition of property and equipment</t>
  </si>
  <si>
    <t>Acquisition of hospital programs</t>
  </si>
  <si>
    <t>Proceeds from disposition and sale of equipment and assets held for sale</t>
  </si>
  <si>
    <t>Decrease (increase) in other assets, net</t>
  </si>
  <si>
    <t>Net cash used by continuing investing activities</t>
  </si>
  <si>
    <t>Net cash provided by discontinued investing activities</t>
  </si>
  <si>
    <t>Net cash used by investing activities</t>
  </si>
  <si>
    <t>Cash flows from financing activities:</t>
  </si>
  <si>
    <t>Proceeds from issuance of common stock</t>
  </si>
  <si>
    <t>Payments for purchases of common stock</t>
  </si>
  <si>
    <t>Borrowings under line of credit</t>
  </si>
  <si>
    <t>Payments under line of credit</t>
  </si>
  <si>
    <t>Proceeds from long-term debt</t>
  </si>
  <si>
    <t>Payments for financing costs</t>
  </si>
  <si>
    <t>Payments of long-term debt</t>
  </si>
  <si>
    <t>Payments of capital lease obligations</t>
  </si>
  <si>
    <t>Proceeds from redeemable non-controlling interests</t>
  </si>
  <si>
    <t>Net cash provided (used) by continuing financing activities</t>
  </si>
  <si>
    <t>Net cash provided (used) by discontinued financing activities</t>
  </si>
  <si>
    <t>Net cash provided (used) by financing activities</t>
  </si>
  <si>
    <t>Increase (decrease) in cash and cash equivalents</t>
  </si>
  <si>
    <t>Cash and cash equivalents at beginning of year</t>
  </si>
  <si>
    <t>Cash and cash equivalents at end of year</t>
  </si>
  <si>
    <t>Interest paid in cash during the year</t>
  </si>
  <si>
    <t>Income taxes paid in cash during the year</t>
  </si>
  <si>
    <t>Consolidated Statements of Cash Flows (Parentheticals) - USD ($) $ in Thousands</t>
  </si>
  <si>
    <t>Non-cash investing and financing activities:</t>
  </si>
  <si>
    <t>Entered into notes payable to finance the purchase of aircraft</t>
  </si>
  <si>
    <t>Entered into capital leases to finance the purchase of equipment and purchase of aircraft and information systems hardware</t>
  </si>
  <si>
    <t>Settled notes payable in exchange for the aircraft securing the debt</t>
  </si>
  <si>
    <t>Summary of Significant Accounting Policies</t>
  </si>
  <si>
    <t>Summary of Significant Accounting Policies [Abstract]</t>
  </si>
  <si>
    <t>(1) Summary of Significant Accounting Policies Basis of Financial Statement Presentation and Business
Air Methods Corporation, a Delaware corporation, and its subsidiaries (Air Methods or the Company) serves as a provider of air medical emergency transport services and systems throughout the United States of America. The Company also conducts aerial tours primarily in and around the Grand Canyon and Hawaiian Islands and designs, manufactures, and installs medical aircraft interiors and other aerospace and medical transport products for domestic and international customers. The accompanying consolidated financial statements include all majority-owned subsidiaries over which the Company exercises control. All significant intercompany balances and transactions have been eliminated in consolidation.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Company considers its critical accounting policies involving more significant judgments and estimates to be those related to revenue recognition, deferred income taxes, and valuation of long-lived assets and goodwill. Actual results could differ from those estimates.
Cash and Cash Equivalents
For purposes of the consolidated statements of cash flows, the Company considers all highly liquid instruments with original maturities of three months or less to be cash equivalents. The Company had no cash equivalent instruments as of December 31, 2016 and 2015.
Trade Receivables, net
Trade receivables are presented net of allowances for contractual discounts and uncompensated care. The Company determines its allowances for contractual discounts and uncompensated care based on payer mix, payer reimbursement schedules, and historical collection experience. The allowances are reviewed monthly and adjusted periodically based on actual collections. Billings are charged off against the uncompensated care allowance when it is probable that the receivable will not be recovered. Billings in excess of actual payment from contractual payers are charged off against the contractual allowance when payment is received. The allowance for contractual discounts is related primarily to Medicare, Medicaid, and other transports covered by contracts. The allowance for uncompensated care is related primarily to receivables recorded for self-pay patients.
Inventories
Inventories are comprised primarily of expendable aircraft parts and manufactured parts for medical aircraft interiors and are recorded at the lower of cost (average cost) or market. Property and Equipment Property and equipment are recorded at cost. All maintenance and repairs, including scheduled aircraft component overhauls and replacements, are expensed when incurred. Major modifications and costs incurred to place aircraft in service are capitalized. Improvements to leased helicopters and airplanes are included in flight and ground support equipment in the accompanying financial statements. Leasehold improvements to hangar and office space are included in buildings and office equipment in the accompanying financial statements. Depreciation is computed using the straight-line method over the shorter of the useful lives of the equipment or the lease term, as follows:
Description Lives
Estimated Residual value
Buildings, including hangars 40 years 10 %
Helicopters, including medical equipment 8 – 25 years 10 - 25 %
Ground support equipment and rotables 5 – 10 years 0 - 10 %
Furniture and office equipment 3 – 10 years 0 %
Intangible Assets
The Company has recognized intangible assets related to trade names, customer lists, and other customer or contractual relationships as a result of its acquisitions. Useful lives are determined based on the estimated period of economic benefit, measured by the present value of associated cash flows, derived from each of these assets and range from five to sixteen years. Intangible assets totaling $38.0 million and $26.3 million as of December 31, 2016 and 2015, respectively, have indefinite lives.
The Company capitalizes incremental direct costs related to the application for multiple Supplemental Type Certificates (STC’s). STC’s are issued by the Federal Aviation Administration (FAA) and represent the FAA’s approval and certification of the airworthiness of an aircraft modification, such as a medical interior. A multiple STC allows the modification to be made to more than one aircraft without additional certification. STC costs are amortized using the straight-line method over the estimated useful economic life of the STC, typically five years.
Amortization expense over the next five years on all amortizable intangible assets, computed using the straight-line method, is estimated as follows (amounts in thousands):
2017 $ 15,689
2018 15,287
2019 14,398
2020 13,214
2021 12,703
Goodwill
The Company accounts for goodwill under FASB ASC 350, Intangibles – Goodwill and Other
Derivative Instruments The Company accounts for derivative financial instruments under FASB ASC 815, Derivatives and Hedging. Redeemable Non-controlling Interests In accordance with FASB ASC 480-10-S99, Distinguishing Liabilities from Equity,
Long-lived Assets
The Company periodically reviews long-lived assets, including amortizable intangible assets, for impairment whenever events or changes in circumstances indicate that the carrying amount of an asset may not be recoverable. Recoverability of long-lived assets is measured by a comparison of the carrying amount of an asset to future undiscounted net cash flows expected to be generated by the asset. No impairment related to long-lived assets has been recognized in the accompanying consolidated financial statements.
Assets to be disposed of are reported at the lower of the carrying amount or fair value less estimated selling costs. As of December 31, 2016, assets held for sale consisted primarily of nine aircraft, which the Company intends to sell within one year. Periodically the Company identifies aircraft to be sold or used for spare parts as part of its long-term plan to phase out certain older models of aircraft and replace them with newer models. Revenue Recognition
Fixed fee revenue under the Company's operating agreements with hospitals and other institutions is recognized monthly over the terms of the agreements.
Revenue relating to emergency and tourism flights is recognized upon completion of the services. Revenue relating to emergency flights is recorded net of provisions for contractual discounts and estimated uncompensated care. The Company has from time to time experienced delays in reimbursement from third-party payers. In addition, third-party payers may disallow, in whole or in part, claims for reimbursement based on determinations that certain amounts are not reimbursable under plan coverage, determinations of medical necessity, or the need for additional information. Laws and regulations governing the Medicare and Medicaid programs are very complex and subject to interpretation. The Company also provides services to patients who have no insurance or other third-party payer coverage. As a result, there is a reasonable possibility that recorded estimates will change materially in the short-term. Such changes, including adjustments between provisions for contractual discounts and uncompensated care, are adjusted in future periods as adjustments become known. Retroactive adjustments may change the amounts realized from third-party payers. The Company has contracts to manufacture and install medical equipment and modify aircraft for third parties. When the total cost to complete a project can be reasonably estimated, revenue is recorded as costs are incurred using the percentage of completion method of accounting. Losses on contracts in process are recognized when determined.
Stock-based Compensation
The Company accounts for its stock-based compensation under FASB ASC 718, Compensation – Stock Compensation Income Taxes
Deferred tax assets and liabilities are recognized for future incom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evaluates its tax positions in accordance with FASB ASC 740-10-25, Accounting for Uncertainty in Income Taxes
Income Per Share
Basic earnings per share is computed by dividing net income attributable to the Company and subsidiaries, plus or minus adjustments to redemption value of redeemable non-controlling interests, by the weighted average number of common shares outstanding during the period. Diluted earnings per share is computed by dividing net income attributable to the Company and subsidiaries, plus or minus adjustments to redemption value of redeemable non-controlling interests, by all outstanding and potentially dilutive common shares during the period. Revision of Previously Issued Financial Statements During the third quarter of 2016, the Company identified errors in the mathematical formula used to calculate its allowances for contractual discounts and uncompensated care related to patient transport receivables. The errors caused net receivables to be overstated for open accounts which had been partially collected and understated for open accounts which had been partially discounted. The Company has evaluated the impact of these errors and concluded it was not material to any previously issued financial statements. The Company has elected to revise the consolidated financial statements as of and for the year ended December 31, 2015, presented in this report. As of December 31, 2015, the revisions decreased net trade receivables and total assets by $15.8 million, deferred income taxes by $6.1 million, and retained earnings by $9.7 million. For the year ended December 31, 2015, the revisions increased the provision for uncompensated care by $5.2 million and decreased income tax expense by $2.0 million and net income attributable to the Company and its subsidiaries by $3.2 million. Basic and diluted earnings per share for the year ended December 31, 2015, decreased $0.08. No revisions were required to the year ended December 31, 2014. Notes to the consolidated financial statements have also been revised consistent with these adjustments, as appropriate. Accounting Standards Adopted in 2016 In March 2016, the Financial Accounting Standards Board ( issued Accounting Standards Update (ASU) No. 2016-09, Improvements to Employee Share-Based Payment Accounting Effective January 1, 2016, the ASU No. 2015-03, Imputation of Interest: Simplifying the Presentation of Debt Issuance Costs New Accounting Standards Not Yet Adopted In January 2017, the issued ASU No. 2017-04, Simplifying the Test for Goodwill Impairment does not expect implementation to have In January 2017, the issued ASU No. 2017-01, Clarifying the Definition of a Business does not expect implementation to have In August 2016, the issued ASU No. 2016-15, Classification of Certain Cash Receipts and Cash Payments does not expect implementation to have In February 2016, the issued ASU No. 2016-02, Leases In May 2014, the issued ASU No. 2014-09, Revenue from Contracts with Customers</t>
  </si>
  <si>
    <t>Acquisition of Subsidiaries</t>
  </si>
  <si>
    <t>Business Combinations [Abstract]</t>
  </si>
  <si>
    <t>(2) Acquisition of Subsidiaries Tri-State Care Flight, LLC On January 19, 2016, the Company acquired 100% of the membership interest of Tri-State Care Flight, LLC (TSCF), for a cash purchase price of $222.5 million plus a working capital adjustment of $10.4 million. TSCF provided air medical transport services in the southwestern United States under the community-based service delivery model, utilizing a fleet of 22 helicopters and five fixed-wing aircraft. The purchase price was financed primarily through additional term loans and draws against the line of credit under the Company’s senior credit facility. The allocation of the purchase price was as follows (amounts in thousands):
Initial Adjustments Revised
Assets purchased:
Receivables $ 30,695 (3,180 ) 27,515
Aircraft 30,501 30,501
Goodwill 80,690 2,943 83,633
Other intangible assets 74,000 74,000
Other assets 26,845 3 26,848
Total assets 242,731 (234 ) 242,497
Total liabilities assumed (9,864 ) 234 (9,630 )
Purchase price $ 232,867 — 232,867 The Company does not expect further adjustments to the purchase price allocation. Net revenue of $50,652,000 and loss of $533,000 before income taxes and allocation of corporate administrative expenses generated by TSCF’s operations since the acquisition date have been included with those of the Company in the consolidated statements of comprehensive income. These operating results do not include the effect of patient transports retained at base locations where a TSCF base was consolidated into a previously existing Company base. The following unaudited pro forma information presents combined financial results for the Company and TSCF for the year ended December 31, 2015, assuming the acquisition occurred as of January 1, 2015 (amounts in thousands, except per share amounts):
Revenue $ 1,161,574
Net income attributable to Air Methods Corporation and subsidiaries 117,600
Basic income per common share 2.97
Diluted income per common share 2.96 The above unaudited pro forma financial information is presented for informational purposes only and does not necessarily represent what the Company’s results of operations would have been had the acquisition occurred on the date assumed, nor is the information indicative of results that may be expected in future periods. Pro forma adjustments exclude cost savings from synergies that may result from the acquisition. Blue Hawaiian Holdings, LLC In the third quarter of 2015, the Company’s partners exercised their right to require the Company to acquire their 10% ownership interest in Blue Hawaiian Holdings, LLC. The Company completed the buyout for $9,231,000 during 2016. Other During 2015 the Company completed acquisitions of two hospital programs, resulting in the addition of $14,840,000 in aircraft, $49,139,000 in intangible assets, and $675,000 in other equipment.</t>
  </si>
  <si>
    <t>Discontinued Operations</t>
  </si>
  <si>
    <t>Discontinued Operations and Disposal Groups [Abstract]</t>
  </si>
  <si>
    <t xml:space="preserve">(3) Discontinued Operations In the fourth quarter of 2014, the Company made the decision to discontinue all long-range fixed wing medical transportation services conducted by its subsidiary, American Jets, Inc. (AJI), and all operations ceased in December 2014. Results of operations for all periods have been reclassified to reflect discontinued operations presentation. Except where otherwise noted, all disclosures in footnotes to the consolidated financial statements represent the results of continuing operations. The results of discontinued operations included in the consolidated statements of comprehensive income were as follows (amounts in thousands):
For years ended December 31,
2015 2014
Patient transport revenue, net $ — 4,078
Operating expenses:
Depreciation and amortization — 529
Loss on disposition of assets 546 791
Goodwill write-off — 1,468
Other operating expenses 101 7,634
Loss from discontinued operations before income taxes (647 ) (6,344 )
Income tax benefit 249 2,436
Loss from discontinued operations $ (398 ) (3,908 ) </t>
  </si>
  <si>
    <t>Patient Transport Revenue Recognition</t>
  </si>
  <si>
    <t>Patient Transport Revenue Recognition [Abstract]</t>
  </si>
  <si>
    <t xml:space="preserve">(4) Patient Transport Revenue Recognition Trade receivables are presented net of allowances for contractual discounts and uncompensated care. The Company determines its allowances for contractual discounts and uncompensated care based on estimated payer mix, payer reimbursement schedules, and historical collection experience. The allowances are reviewed monthly and adjusted periodically, including adjustments between contractual discounts and uncompensated care, based on actual collections. Billings are charged off against the uncompensated care allowance when it is probable that the receivable will not be recovered. The allowance for contractual discounts is related primarily to Medicare, Medicaid, and other government-sponsored insurance plan patients. The allowance for uncompensated care is related primarily to receivables recorded for self-pay patients. The Company has not changed its discount policies related to self-pay patients or deductible and copayment balances for insured patients during 2016, 2015, and 2014. The allowance for uncompensated care was 52.1% of receivables from non-contract payers as of December 31, 2016, compared to 45.0% at December 31, 2015. The allowances for contractual discounts and uncompensated care are as follows at December 31 (amounts in thousands):
2016 2015
Allowance for contractual discounts $ 333,147 276,119
Allowance for uncompensated care 297,936 236,567
Total $ 631,083 512,686 The Company recognizes patient transport revenue at its standard rates for services provided, regardless of expected payer. In the period that services are provided and based upon historical experience, the Company records a significant provision for uncompensated care related to uninsured patients who will be unable or unwilling to pay for the services provided and a provision for contractual discounts related to Medicare, Medicaid, and other transports covered by contracts. Patient transport revenue, net of provision for contractual discounts but before provision for uncompensated care, by major payer class, was as follows (amounts in thousands):
For years ended December 31,
2016 2015 2014
Third-party payers $ 1,123,524 972,619 772,695
Self-pay 385,495 290,809 275,677
Total $ 1,509,019 1,263,428 1,048,372 </t>
  </si>
  <si>
    <t>Fair Value of Financial Instruments</t>
  </si>
  <si>
    <t>Fair Value of Financial Instruments [Abstract]</t>
  </si>
  <si>
    <t xml:space="preserve">(5) Fair Value of Financial Instruments ASC Topic 820, “ Fair Value Measurements and Disclosures,”
Level 1: quoted prices in active markets for identical assets or liabilities;
Level 2: quoted prices in active markets for similar assets and liabilities and inputs that are observable for the asset or liability; or
Level 3: unobservable inputs, such as discounted cash flow models or valuations. The following methods and assumptions were used to estimate the fair value of each class of financial instruments: Cash and cash equivalents, accounts receivable, notes receivable, notes payable, accounts payable, and accrued liabilities: The carrying amounts approximate fair value because of the short maturity of these instruments. Derivatives: The Company’s cost of operations is affected by changes in the price and availability of aircraft fuel, which has historically fluctuated widely in price. Fuel costs represented approximately 3.0%, 3.4%, and 4.6% of the Company’s operating expenses for the years ended December 31, 2016, 2015, and 2014, respectively. The Company endeavors to acquire jet fuel at the lowest possible cost and to reduce volatility in operating expenses through the use of short-term purchased call options. With the use of purchased call options, the Company cannot be in a liability position at settlement. For 2016, 2015, and 2014, the Company had fuel derivatives in place to cover the majority of its fuel consumption. The Company’s financial derivatives do not qualify for hedge accounting, and, therefore, realized and non-cash mark to market adjustments are included in aircraft operations expense in the Company’s consolidated statements of comprehensive income. Premiums paid under all agreements are included in prepaid expenses and other current assets on the Company’s balance sheet, and all cash flows associated with purchasing derivatives are classified as operating cash flows in the Company’s statement of cash flows The Company does not purchase or hold any derivative financial instruments for trading purposes. All fuel derivative contracts are valued using Level 2 inputs in the fair value hierarchy and had expired as of December 31, 2016 and 2015. Aircraft operations expense for the years ended December 31, 2016, 2015, and 2014, included non-cash mark to market derivative gain of $511,000 and losses of $369,000 and $70,000, respectively. Cash settlements under the 2016 agreement totaled $1,190,000. There were no cash settlements under the agreements in 2015 or 2014. Long-term debt: </t>
  </si>
  <si>
    <t>Long-term Debt</t>
  </si>
  <si>
    <t>Long-term Debt [Abstract]</t>
  </si>
  <si>
    <t xml:space="preserve">(6) Long-term Debt Long-term debt consists of the following at December 31 (amounts in thousands):
2016 2015
Term loans with quarterly installments of principal and interest, with all remaining principal due in 2020. Interest rate at December 31, 2016, was 3.13%. $ 440,250 243,750
Notes payable with interest rates from 2.31% to 4.90%, due in monthly installments of principal and interest with balloon payments due at various dates through 2027, collateralized by aircraft 372,760 342,190
Note payable with interest rate at 4.92%, due in monthly installments of principal and interest with all remaining principal due in 2018, collateralized by real estate 3,540 3,835
Notes payable with interest rates from 3.05% to 3.94%, due in monthly installments of principal and interest at various dates through 2025, collateralized by aircraft 13,452 19,161
Note payable with interest at 4.04%, due in semi-annual installments of principal and interest through 2019, collateralized by aircraft 1,346 1,760
831,348 610,696
Less current installments (63,708 ) (37,897 )
Less debt issuance costs (4,405 ) (5,573 )
$ 763,235 567,226 In January 2016, the Company borrowed $220 million in additional term loans under its senior credit facility to finance the acquisition of TSCF. As of December 31, 2016, the senior credit facility consisted of term loans totaling $440,250,000 and no balance outstanding against the revolving credit facility. Remaining available capacity on the revolving credit facility is $117 million and is reduced by four outstanding letters of credit totaling $8,040,000. Subject to certain conditions, the Company may borrow an additional $180 million in term loans under the senior credit facility. The maturity date, payment schedule, and interest rate on the additional borrowings would be the same as all other outstanding term loans under the senior credit facility. Borrowings under the credit facility are secured by substantially all of the Company’s accounts receivable, inventory, equipment, and general intangibles. Indebtedness under the credit facility has a first priority claim to the assets pledged to secure it. Accelerating principal payments are due quarterly through June 2020. All remaining principal is due at the maturity date in August 2020 but can be prepaid at any time without penalty. Loans and advances under the senior credit facility bear interest at rates based on either prime, federal funds, or LIBOR rates. As of December 31, 2016, the interest rate on the term loan was 3.13%. Payment obligations under the credit facility accelerate upon the occurrence of defined events of default, including the following: failure to pay principal or interest or to perform covenants under the credit facility or certain other indebtedness; events of insolvency or bankruptcy; failure to timely discharge certain judgments; failure to maintain first priority status of liens under the credit facility; suspension of material governmental permits; a material adverse effect with respect to the Company; and a change of control in the Company. The credit facility contains various covenants that limit, among other things, the Company’s ability to create liens, declare future dividends, repurchase shares of the Company’s stock, make loans and investments, make any material change to the nature of its business, enter into any transaction with affiliates other than on arms' length terms, enter into a merger or consolidation, or sell assets. The Company is required to maintain certain financial ratios as defined in the credit facility and other notes. Aggregate maturities of long-term debt are as follows (amounts in thousands):
Year ending December
31:
2017 $ 64,882
2018 71,510
2019 68,704
2020 364,366
2021 28,781
Thereafter 233,105
831,348
Less debt issuance costs (4,405 )
Net long-term debt $ 826,943 </t>
  </si>
  <si>
    <t>Leases</t>
  </si>
  <si>
    <t>Leases [Abstract]</t>
  </si>
  <si>
    <t>(7) Leases The Company leases hangar and office space and certain equipment under noncancelable operating leases and leases certain aircraft and information systems hardware under noncancelable capital and operating leases. The majority of aircraft leases contain purchase options, either at the end of the lease term or at a stipulated early buyout date. The Company measures capital lease assets and the related obligations initially at an amount equal to the present value at the beginning of the lease term of minimum lease payments during the lease term, excluding executory costs. The Company has made an accounting policy election to exclude the maximum consideration it could be required to pay the lessor in the event of default from the calculation of the present value of the minimum lease payments in measuring the capital lease asset and related obligation, since there is no likely scenario whereby an aircraft lessor would require the Company to pay the full stipulated loss value in the event of a non-performance-related default, and, therefore, this maximum consideration has a remote probability of payment. As of December 31, 2016, future minimum lease payments under noncancelable capital and operating leases are as follows (amounts in thousands):
Capital Operating
leases leases
Year ending December 31:
2017 $ 18,745 8,595
2018 15,125 5,916
2019 11,683 4,283
2020 11,310 3,504
2021 9,387 2,820
Thereafter 3,223 27,536
Total minimum lease payments 69,473 $ 52,654
Less amounts representing interest (4,888 )
Present value of minimum capital lease payments 64,585
Less current installments (16,876 )
$ 47,709 Rent expense relating to operating leases totaled $18,661,000, $15,333,000, and $13,968,000, for the years ended December 31, 2016, 2015, and 2014, respectively. The Company receives certain allowances for the completion of medical interiors for its leased aircraft. Gains associated with these completion allowances are deferred and amortized over the terms of the leases and are included in other liabilities in the consolidated balance sheets. As of December 31, 2016 and 2015, unamortized completion allowances included in other liabilities totaled $4,193,000 and $6,005,000, respectively. At December 31, 2016 and 2015, leased property held under capital leases included in equipment, net of accumulated amortization, totaled approximately $57,936,000 and $80,001,000, respectively. Amortization of leased property held under capital leases is included in depreciation expense.</t>
  </si>
  <si>
    <t>Income per Share</t>
  </si>
  <si>
    <t>Earnings Per Share [Abstract]</t>
  </si>
  <si>
    <t>(8) Income per Share In accordance with FASB ASC 480-10-S99, Distinguishing Liabilities from Equity, The reconciliation of basic to diluted weighted average common shares outstanding is as follows for the years ended December 31:
2016 2015 2014
Weighted average number of common shares outstanding – basic 37,732,644 39,272,585 39,163,080
Dilutive effect of:
Common stock options 3,781 35,640 107,125
Unvested restricted stock 62,265 103,531 78,086
Unvested performance share units — 9,207 —
Weighted average number of common shares outstanding – diluted 37,798,690 39,420,963 39,348,291 Common stock options totaling 900,482, 563,132, and 343,730 were not included in the diluted income per share calculation for the years ended December 31, 2016, 2015, and 2014, respectively, because their effect would have been anti-dilutive.</t>
  </si>
  <si>
    <t>Stock-based Compensation</t>
  </si>
  <si>
    <t>Stock-based Compensation [Abstract]</t>
  </si>
  <si>
    <t>(9) Stock-based Compensation In May 2015, the Company’s shareholders approved the 2015 Equity Incentive Plan (2015 Plan) which provides up to 2,677,435 shares of common stock for the granting of incentive stock options, non-statutory stock options (NSO’s), shares of restricted stock, other forms of equity compensation, and supplemental bonuses consisting of shares of common stock, cash or a combination thereof to employees, directors, and consultants. Upon approval of the 2015 Plan by shareholders, the Company’s 2006 Equity Compensation Plan (2006 Plan) was frozen such that no future awards may be issued under that plan and all remaining shares available for issuance were made available for issuance under the 2015 Plan. Both Plans are administered by a committee of the Company’s board of directors which has discretion to set the exercise price and term of any option granted, provided that the term may not exceed ten years. The fair value of each option grant is estimated on the date of grant using the Black-Scholes option-pricing model. The Company uses historical option exercise data for similar employee groups, as well as the vesting period and contractual term, to estimate the expected term of options granted; the expected term represents the period of time that options granted are expected to be outstanding. Expected volatility is based on historical volatility of the Company’s stock. The risk-free rate for periods within the contractual life of the option is based on the U.S. Treasury yield curve in effect at the time of the grant. During the year ended December 31, 2016, options to purchase 442,140 shares of stock, with a weighted average exercise price of $35.72, were granted at a weighted average fair value of $9.96. The weighted average fair value of options granted during the years ended December 31, 2015 and 2014, was $12.19 and $12.85, respectively. The following weighted average assumptions were used in valuing the grants for the years ended December 31:
2016 2015 2014
Expected term (in years) 3.2 3.5 3.3
Expected volatility 38 % 37 % 36 %
Risk-free interest rate 1.0 % 1.0 % 1.1 %
Expected dividend yield 0 % 0 % 0 % The following is a summary of option activity under all stock option plans during the year ended December 31, 2016:
Shares Weighted Weighted-Average Aggregate Intrinsic
Outstanding at January 1, 2016 659,292 $ 43.37
Granted 442,140 35.72
Exercised (45,360 ) 17.72
Forfeited (130,933 ) 40.65
Expired (13,857 ) 42.79
Outstanding at December 31, 2016 911,282 41.33 3.3 $ 37
Exercisable at December 31, 2016 280,495 43.77 2.4 25 The aggregate intrinsic value of options exercised during the years ended December 31, 2016, 2015, and 2014, was $897,000, $1,327,000, and $4,456,000, respectively. Performance share units (PSU’s) entitle the grantees to receive shares of common stock for each PSU which is earned over a three-year performance period based on the Company’s total shareholder return compared to total shareholder returns for a specified peer group of companies. The Company estimates the number of PSU’s which will vest at the end of the performance periods and the associated stock compensation expense using Monte Carlo simulations. PSU grants were as follows:
2016 2015 2014
Maximum number of PSU’s 86,434 68,340 105,512
Estimated number of vested PSU’s 55,722 35,930 63,938
Total value $ 2,528,000 $ 2,132,000 $ 4,195,000 The following is a summary of restricted stock and restricted stock unit activity during the year ended December 31, 2016:
Shares Weighted
Non-vested at January 1, 2016 187,335 $ 45.04
Granted 79,100 35.72
Vested (85,368 ) 44.45
Forfeited (37,413 ) 41.26
Non-vested at December 31, 2016 143,654 41.25 The total fair value of shares vested during 2016, 2015, and 2014, was $3,161,000, $2,082,000, and $2,965,000, respectively.
During the years ended December 31, 2016, 2015, and 2014, the Company recognized $6,907,000, $7,458,000, and $4,134,000, respectively, in stock-based compensation expense. No income tax benefit was recognized related to stock compensation expense recorded for incentive stock options. Total unrecognized compensation cost related to unvested stock-based awards as of December 31, 2016, was $10,012,000 and is expected to be recognized over the remaining weighted average vesting term of 1 year.</t>
  </si>
  <si>
    <t>Air Medical Services Contract Revenue</t>
  </si>
  <si>
    <t>Air Medical Services Contract Revenue [Abstract]</t>
  </si>
  <si>
    <t xml:space="preserve">(10) Air Medical Services Contract Revenue Air medical services contract revenue consists of monthly fixed fees and flight fees based upon the utilization of aircraft to provide emergency medical services to hospitals and other institutions. The fixed-fee portions of the agreements effective as of December 31, 2016, provide for the following revenue for years ending December 31 (amounts in thousands):
2017 $ 90,678
2018 58,649
2019 33,033
2020 17,045
2021 3,178
Thereafter 3,178
$ 205,761 </t>
  </si>
  <si>
    <t>Income Taxes</t>
  </si>
  <si>
    <t>Income Taxes [Abstract]</t>
  </si>
  <si>
    <t>(11) Income Taxes Income tax expense consists of the following for the years ended December 31 (amounts in thousands):
2016 2015 2014
Current income tax expense:
Federal $ (16,759 ) (33,404 ) (14,432 )
State (2,088 ) (7,564 ) (3,977 )
Foreign — — —
(18,847 ) (40,968 ) (18,409 )
Deferred income tax expense:
Federal (37,887 ) (23,425 ) (38,735 )
State (6,097 ) (3,820 ) (6,316 )
Foreign — — —
(43,984 ) (27,245 ) (45,051 )
Total income tax expense $ (62,831 ) (68,213 ) (63,460 ) The Company’s effective tax rate is affected by the apportionment of revenue and income before taxes to the various jurisdictions in which it operates and by changing tax laws and regulations in those jurisdictions. Reconciliation of income taxes on income from continuing operations before income taxes computed at the federal statutory rate of 35% for the years ended December 31 to income taxes as recorded is as follows (amounts in thousands):
2016 2015 2014
Tax at the federal statutory rate $ (56,248 ) (61,128 ) (56,993 )
State income taxes, net of federal benefit, including adjustments based on filed state income tax returns (5,784 ) (6,235 ) (5,777 )
Nondeductible items (1,269 ) (886 ) (601 )
Adjustment to filed returns (25 ) (3 ) (195 )
Foreign income tax at different rate than U.S. (63 ) (162 ) (94 )
Change in valuation allowance 383 (216 ) (125 )
Conclusion of foreign operations (467 ) — —
Non-taxable earnings of non-controlling interests (11 ) 224 209
Tax credits 461 342 234
Changes in estimated state tax rates 177 — —
Other 15 (149 ) (118 )
Net income tax expense $ (62,831 ) (68,213 ) (63,460 ) For state income tax purposes, at December 31, 2016, the Company has net operating loss carryforwards of approximately $23.4 million, expiring at various dates through 2035. In addition, as of December 31, 2016, the Company has approximately $41.5 million of net operating loss carryforwards for state income tax purposes relating to pre-acquisition periods of certain subsidiaries. Utilization of all of subsidiaries’ pre-acquisition net operating loss carryforwards, which expire at various dates through 2028 for state income tax purposes, is subject to an annual limitation under the provisions of Section 382 of the Internal Revenue Code. For the years ended December 31, 2015, and 2014, the Company recognized excess tax benefits related to stock option plans in the amount of $312,000 and $1,951,000, respectively. Such benefits were recorded as a reduction of income taxes payable and an increase in additional paid-in capital. The tax effects of temporary differences that give rise to significant portions of the deferred tax assets and liabilities at December 31 are as follows (amounts in thousands):
2016 2015
Deferred tax assets:
Net operating loss carryforwards $ 2,679 3,496
Accruals and other, principally due to differences in employee compensation and benefits 14,846 13,001
Other liabilities, principally due to differences in revenue recognition 9,508 10,524
Total deferred tax assets, gross 27,033 27,021
Valuation allowances — (383 )
Total deferred tax assets, net 27,033 26,638
Deferred tax liabilities:
Equipment and leasehold improvements, principally due to differences in bases and depreciation methods (186,576 ) (151,168 )
Intangible assets, principally due to differences in bases and amortization methods (23,491 ) (29,392 )
Allowance for uncollectible accounts (19,164 ) (5,031 )
Goodwill (8,408 ) (5,661 )
Other (214 ) (2,222 )
Total deferred tax liabilities (237,853 ) (193,474 )
Net deferred tax liability $ (210,820 ) (166,836 ) The Company assesses the likelihood by jurisdiction that its net deferred tax assets will be recovered. Based on the weight of all available evidence, both positive and negative, the Company records a valuation allowance against deferred tax assets when it is more likely than not that a future benefit will not be realized. At December 31, 2016 and 2015, the deferred tax valuation allowance was $0 and $383,000, respectively, and related to tax losses in foreign jurisdictions. At December 31, 2016, the Company had no gross unrecognized tax benefits. It is the Company’s practice to recognize interest and penalties related to income tax matters in income tax expense. The Company does not believe that it is reasonably possible that its estimates of unrecognized tax benefits will change significantly in the next twelve months. The Company and its subsidiaries are subject to U.S. federal income tax as well as income tax of multiple state jurisdictions and are open to federal and state tax audits until the applicable statutes of limitations expire. The Company is no longer subject to U.S. federal tax examinations by tax authorities for tax years before 2013. The Company is currently under examination by the IRS for the 2014 income tax return as well as by the State of Missouri for the 2012, 2013 and 2014 income tax years.</t>
  </si>
  <si>
    <t>Employee Benefit Plans</t>
  </si>
  <si>
    <t>Employee Benefit Plans [Abstract]</t>
  </si>
  <si>
    <t>(12) Employee Benefit Plans The Company has a defined contribution retirement plan whereby eligible employees may contribute up to 60% of their gross pay subject to the IRS maximum. Under the plan, the Company’s current discretionary match is equal to 70% of eligible contributions made by each participant during the year, up to the first 8% of the participant’s current gross eligible earnings. Company contributions totaled approximately $12,046,000, $11,016,000, and $9,418,000, for the years ended December 31, 2016, 2015, and 2014, respectively.</t>
  </si>
  <si>
    <t>Commitments, Contingencies, and Concentrations</t>
  </si>
  <si>
    <t>Commitments, Contingencies, and Concentrations [Abstract]</t>
  </si>
  <si>
    <t>(13) Commitments, Contingencies, and Concentrations Commitments In the first quarter of 2015, the Company entered into an agreement to purchase 200 Bell 407GXP helicopters totaling $882.6 million over a ten-year term beginning in 2016. Twelve aircraft totaling $47,491,000 were delivered under this agreement in 2016, and the Company expects to take delivery of one additional aircraft in 2017. During the third quarter of 2016, in accordance with its right to termination for convenience, the Company gave notice to Bell Helicopter Textron, Inc., of its intent to cancel or reduce future orders and is in the process of negotiating modifications to the terms of the purchase agreement, including the total number of aircraft to be delivered under the agreement and application of related deposits of $6,332,000. As of December 31, 2016, the Company had purchase commitments totaling $21,884,000 for three other aircraft to be delivered in 2017. Typically the Company has financed aircraft acquired under similar commitments through capital lease or debt agreements. If financing arrangements cannot be arranged or the Company is prevented from taking or declines to take delivery of the aircraft under the commitments described above for any other reason, the Company may forfeit nonrefundable deposits of approximately $5,443,000. The amount of deposit to be forfeited may be mitigated if the aircraft manufacturer is able to remarket the commitment positions. As of December 31, 2016, the Company had four letters of credit totaling $8,040,000 in lieu of cash deposits on workers compensation insurance policies and other obligations. All letters of credit may be renewed annually and reduce the available borrowing capacity under the Company’s revolving credit facility. Contingencies On January 30, 2013, the Company was served with a class action lawsuit, filed in the Superior Court of Alameda County, California, alleging failure to pay certain compensation and benefits to employees in that jurisdiction. The Company continues to evaluate the merits of the lawsuit and is vigorously defending against this suit. The Company has recorded a liability based on its assessment of potential outcomes. Adjustments to this liability, which may or may not be material, may be required as the case progresses. The Company is involved in various claims and legal actions arising in the ordinary course of business. In the opinion of management, the ultimate disposition of these matters will not have a material adverse effect on the Company’s consolidated financial position, results of operations, or liquidity. Concentrations As of December 31, 2016, Airbus Helicopters (Airbus) aircraft compose 75% of the Company’s helicopter fleet while aircraft made by Bell Helicopter, Inc. (Bell) constitute 18%. The Company obtains a substantial portion of its helicopter spare parts and components from Airbus and Bell and maintains supply arrangements with other parties for engine and related dynamic components. The Company’s air medical services pilots, composing 26% of the total workforce, are represented by a collective bargaining unit. The collective bargaining agreement (CBA) between the Company and the pilots’ union expired in December 2016. Negotiations have begun on a new CBA but no agreement has yet been reached. Payer mix related to the Company’s patient transport revenue, based on number of transports, was as follows for the years ended December 31:
2016 2015
Private insurance carriers 26.4 % 27.4 %
Government-sponsored insurance plans 3.7 % 3.8 %
Medicare 35.2 % 34.4 %
Medicaid 24.4 % 24.3 %
Self-pay patients 10.3 % 10.1 %</t>
  </si>
  <si>
    <t>Business Segment Information</t>
  </si>
  <si>
    <t>Business Segment Information [Abstract]</t>
  </si>
  <si>
    <t>(14) Business Segment Information The Company identifies operating segments based on management responsibility and the type of services or products offered. In the fourth quarter of 2014, the Company discontinued its long-range fixed wing operations, which were included in its Air Medical Services segment. See Note 3 for further discussion. Operating segments and their principal services or products are as follows:
· Air Medical Services (AMS) – provides air medical transportation services to the general population as an independent service and to hospitals or other institutions under exclusive operating agreements. Services include aircraft operation and maintenance, medical care, dispatch and communications, and medical billing and collection.
· Tourism – provides helicopter tours and charter flights, primarily focusing on Grand Canyon and Hawaiian Island tours.
· United Rotorcraft (UR) Division – designs, manufactures, and installs aircraft medical interiors and other aerospace and medical transport products for domestic and international customers. The accounting policies of the operating segments are as described in Note 1. The Company evaluates the performance of its segments based on pretax income. Intersegment sales are reflected at market prices. Summarized financial information for the Company’s operating segments is shown in the following table (amounts in thousands). Amounts in the “Corporate Activities” column represent corporate headquarters expenses and results of insignificant operations. As required by ASC 350, the Company has allocated goodwill among its segments as follows: $200,103,000 to the Air Medical Services Division, $10,749,000 to the Tourism Division, and $495,000 to the United Rotorcraft Division. The Company does not allocate total assets between operating segments for internal reporting and performance evaluation purposes.
AMS Tourism UR Corporate Intersegment Consolidated
2016
External revenue $ 1,018,788 127,886 23,781 — — 1,170,455
Intersegment revenue — — 14,293 — (14,293 ) —
Total revenue 1,018,788 127,886 38,074 — (14,293 ) 1,170,455
Operating expenses (706,890 ) (104,097 ) (36,335 ) (51,169 ) 12,120 (886,371 )
Depreciation &amp; amortization (78,078 ) (9,184 ) (3,441 ) (2,404 ) — (93,107 )
Interest expense (25,538 ) (4,340 ) — (2,116 ) 4 (31,990 )
Other, net 1,945 67 — (289 ) (4 ) 1,719
Income tax expense — — — (62,831 ) — (62,831 )
Net income (loss) 210,227 10,332 (1,702 ) (118,809 ) (2,173 ) 97,875
Less net income (loss) attributable to non-controlling interests (30 ) — — — — (30 )
Net income (loss) attributable to Air Methods Corporation and subsidiaries $ 210,257 10,332 (1,702 ) (118,809 ) (2,173 ) 97,905
AMS Tourism UR Corporate Intersegment Consolidated
2015
External revenue $ 928,164 127,795 24,398 81 — 1,080,438
Intersegment revenue — — 21,976 — (21,976 ) —
Total revenue 928,164 127,795 46,374 81 (21,976 ) 1,080,438
Operating expenses (630,056 ) (105,700 ) (40,275 ) (46,294 ) 19,849 (802,476 )
Depreciation &amp; amortization (69,687 ) (7,930 ) (3,407 ) (2,330 ) — (83,354 )
Interest expense (16,575 ) (3,417 ) — (2,013 ) 10 (21,995 )
Other, net 2,871 3 — (808 ) (10 ) 2,056
Income tax expense — — — (68,213 ) — (68,213 )
Income (loss) from continuing operations 214,717 10,751 2,692 (119,577 ) (2,127 ) 106,456
Loss on discontinued operations, net of tax (398 ) — — — — (398 )
Net income (loss) 214,319 10,751 2,692 (119,577 ) (2,127 ) 106,058
Less net income (loss) attributable to non-controlling interests (126 ) 766 — — — 640
Net income (loss) attributable to Air Methods Corporation and subsidiaries $ 214,445 9,985 2,692 (119,577 ) (2,127 ) 105,418
2014
External revenue $ 863,867 116,036 24,784 86 — 1,004,773
Intersegment revenue — — 11,409 — (11,409 ) —
Total revenue 863,867 116,036 36,193 86 (11,409 ) 1,004,773
Operating expenses (579,196 ) (96,131 ) (35,312 ) (40,029 ) 9,940 (740,728 )
Depreciation &amp; amortization (69,432 ) (6,740 ) (2,333 ) (2,062 ) — (80,567 )
Interest expense (16,186 ) (2,812 ) — (2,753 ) 1 (21,750 )
Other, net 1,646 5 — (540 ) (1 ) 1,110
Income tax expense — — — (63,460 ) — (63,460 )
Income (loss) from continuing operations 200,699 10,358 (1,452 ) (108,758 ) (1,469 ) 99,378
Loss on discontinued operations, net of tax (3,908 ) — — — — (3,908 )
Net income (loss) 196,791 10,358 (1,452 ) (108,758 ) (1,469 ) 95,470
Less net income (loss) attributable to non-controlling interests (168 ) 767 — — — 599
Net income (loss) attributable to Air Methods Corporation and subsidiaries $ 196,959 9,591 (1,452 ) (108,758 ) (1,469 ) 94,871</t>
  </si>
  <si>
    <t>Unaudited Quarterly Financial Data</t>
  </si>
  <si>
    <t>Unaudited Quarterly Financial Data [Abstract]</t>
  </si>
  <si>
    <t>(15) Unaudited Quarterly Financial Data Summarized unaudited quarterly financial data for 2016 and 2015 is as follows (amounts in thousands except per share data):
Quarter
First Second Third Fourth
2016
Revenue $ 269,398 292,572 311,012 297,473
Operating income 41,016 51,740 57,252 40,969
Income from continuing operations before income taxes 33,526 44,296 49,691 33,193
Income from continuing operations 20,424 26,981 30,614 19,856
Net income 20,424 26,981 30,614 19,856
Net income attributable to Air Methods Corporation and subsidiaries 20,453 26,982 30,614 19,856
Basic income (loss) per common share:
Continuing operations .50 .70 .82 .55
Discontinued operations — — — —
Diluted income (loss) per common share:
Continuing operations .50 .70 .82 .54
Discontinued operations — — — —
2015
Revenue $ 233,051 263,602 311,342 272,443
Operating income 20,539 48,736 82,277 43,056
Income from continuing operations before income taxes 15,918 44,745 77,118 36,888
Income from continuing operations 9,649 27,406 46,883 22,518
Net income 9,640 27,066 46,854 22,498
Net income attributable to Air Methods Corporation and subsidiaries 9,401 26,823 46,652 22,542
Basic income (loss) per common share:
Continuing operations .24 .69 1.17 .57
Discontinued operations — (.01 ) — —
Diluted income (loss) per common share:
Continuing operations .24 .69 1.16 .57
Discontinued operations — (.01 ) — — Income per common share is computed independently for each of the quarters presented. Therefore, the sum of the quarterly income per share does not necessarily equal the total computed for the year.</t>
  </si>
  <si>
    <t>Subsequent Event</t>
  </si>
  <si>
    <t>Subsequent Events [Abstract]</t>
  </si>
  <si>
    <t>(16) Subsequent Event In the fourth quarter of 2016, the Company entered into an agreement to acquire certain air medical program assets from a California partnership, for $14.75 million. The acquisition is expected to close in the first half of 2017 and to be financed primarily through additional draws under the senior credit facility or through working capital.</t>
  </si>
  <si>
    <t>Schedule II - Valuation and Qualifying Accounts</t>
  </si>
  <si>
    <t>Schedule II - Valuation and Qualifying Accounts [Abstract]</t>
  </si>
  <si>
    <t>Schedule II – Valuation and Qualifying Accounts (Amounts in thousands)
Description Balance at Additions (a) Deductions (b) Balance at End
Allowance for contractual discounts
Year ended December 31, 2016 $ 276,119 2,087,076 (2,030,048 ) 333,147
Year ended December 31, 2015 193,954 1,660,806 (1,578,641 ) 276,119
Year ended December 31, 2014 183,106 1,313,614 (1,302,766 ) 193,954
Allowance for uncompensated care
Year ended December 31, 2016 $ 236,567 639,752 (578,383 ) 297,936
Year ended December 31, 2015 165,054 503,597 (432,084 ) 236,567
Year ended December 31, 2014 129,122 372,193 (336,261 ) 165,054
Notes:
(a) Amounts excluded from revenue.
(b) Actual write-offs and charges to allowances.</t>
  </si>
  <si>
    <t>Summary of Significant Accounting Policies (Policies)</t>
  </si>
  <si>
    <t>Cash and Cash Equivalents</t>
  </si>
  <si>
    <t xml:space="preserve">Cash and Cash Equivalents For purposes of the consolidated statements of cash flows, the Company considers all highly liquid instruments with original maturities of three months or less to be cash equivalents. The Company had no cash equivalent instruments as of December 31, 2016 and 2015. </t>
  </si>
  <si>
    <t>Trade Receivables, net</t>
  </si>
  <si>
    <t>Trade Receivables, net
Trade receivables are presented net of allowances for contractual discounts and uncompensated care. The Company determines its allowances for contractual discounts and uncompensated care based on payer mix, payer reimbursement schedules, and historical collection experience. The allowances are reviewed monthly and adjusted periodically based on actual collections. Billings are charged off against the uncompensated care allowance when it is probable that the receivable will not be recovered. Billings in excess of actual payment from contractual payers are charged off against the contractual allowance when payment is received. The allowance for contractual discounts is related primarily to Medicare, Medicaid, and other transports covered by contracts. The allowance for uncompensated care is related primarily to receivables recorded for self-pay patients.</t>
  </si>
  <si>
    <t>Inventories Inventories are comprised primarily of expendable aircraft parts and manufactured parts for medical aircraft interiors and are recorded at the lower of cost (average cost) or market.</t>
  </si>
  <si>
    <t>Property and Equipment</t>
  </si>
  <si>
    <t xml:space="preserve">Property and Equipment Property and equipment are recorded at cost. All maintenance and repairs, including scheduled aircraft component overhauls and replacements, are expensed when incurred. Major modifications and costs incurred to place aircraft in service are capitalized. Improvements to leased helicopters and airplanes are included in flight and ground support equipment in the accompanying financial statements. Leasehold improvements to hangar and office space are included in buildings and office equipment in the accompanying financial statements. Depreciation is computed using the straight-line method over the shorter of the useful lives of the equipment or the lease term, as follows:
Description Lives
Estimated Residual value
Buildings, including hangars 40 years 10 %
Helicopters, including medical equipment 8 – 25 years 10 - 25 %
Ground support equipment and rotables 5 – 10 years 0 - 10 %
Furniture and office equipment 3 – 10 years 0 % </t>
  </si>
  <si>
    <t>Intangible Assets</t>
  </si>
  <si>
    <t xml:space="preserve">Intangible Assets The Company has recognized intangible assets related to trade names, customer lists, and other customer or contractual relationships as a result of its acquisitions. Useful lives are determined based on the estimated period of economic benefit, measured by the present value of associated cash flows, derived from each of these assets and range from five to sixteen years. Intangible assets totaling $38.0 million and $26.3 million as of December 31, 2016 and 2015, respectively, have indefinite lives. The Company capitalizes incremental direct costs related to the application for multiple Supplemental Type Certificates (STC’s). STC’s are issued by the Federal Aviation Administration (FAA) and represent the FAA’s approval and certification of the airworthiness of an aircraft modification, such as a medical interior. A multiple STC allows the modification to be made to more than one aircraft without additional certification. STC costs are amortized using the straight-line method over the estimated useful economic life of the STC, typically five years. Amortization expense over the next five years on all amortizable intangible assets, computed using the straight-line method, is estimated as follows (amounts in thousands):
2017 $ 15,689
2018 15,287
2019 14,398
2020 13,214
2021 12,703 </t>
  </si>
  <si>
    <t>Goodwill The Company accounts for goodwill under FASB ASC 350, Intangibles – Goodwill and Other</t>
  </si>
  <si>
    <t>Derivative Instruments</t>
  </si>
  <si>
    <t xml:space="preserve">Derivative Instruments The Company accounts for derivative financial instruments under FASB ASC 815, Derivatives and Hedging. </t>
  </si>
  <si>
    <t xml:space="preserve">Redeemable Non-controlling Interests In accordance with FASB ASC 480-10-S99, Distinguishing Liabilities from Equity, </t>
  </si>
  <si>
    <t>Long-lived Assets</t>
  </si>
  <si>
    <t xml:space="preserve">Long-lived Assets
The Company periodically reviews long-lived assets, including amortizable intangible assets, for impairment whenever events or changes in circumstances indicate that the carrying amount of an asset may not be recoverable. Recoverability of long-lived assets is measured by a comparison of the carrying amount of an asset to future undiscounted net cash flows expected to be generated by the asset. No impairment related to long-lived assets has been recognized in the accompanying consolidated financial statements.
Assets to be disposed of are reported at the lower of the carrying amount or fair value less estimated selling costs. As of December 31, 2016, assets held for sale consisted primarily of nine aircraft, which the Company intends to sell within one year. Periodically the Company identifies aircraft to be sold or used for spare parts as part of its long-term plan to phase out certain older models of aircraft and replace them with newer models. </t>
  </si>
  <si>
    <t>Revenue Recognition</t>
  </si>
  <si>
    <t xml:space="preserve">Revenue Recognition Fixed fee revenue under the Company's operating agreements with hospitals and other institutions is recognized monthly over the terms of the agreements. Revenue relating to emergency and tourism flights is recognized upon completion of the services. Revenue relating to emergency flights is recorded net of provisions for contractual discounts and estimated uncompensated care. The Company has from time to time experienced delays in reimbursement from third-party payers. In addition, third-party payers may disallow, in whole or in part, claims for reimbursement based on determinations that certain amounts are not reimbursable under plan coverage, determinations of medical necessity, or the need for additional information. Laws and regulations governing the Medicare and Medicaid programs are very complex and subject to interpretation. The Company also provides services to patients who have no insurance or other third-party payer coverage. As a result, there is a reasonable possibility that recorded estimates will change materially in the short-term. Such changes, including adjustments between provisions for contractual discounts and uncompensated care, are adjusted in future periods as adjustments become known. Retroactive adjustments may change the amounts realized from third-party payers. The Company has contracts to manufacture and install medical equipment and modify aircraft for third parties. When the total cost to complete a project can be reasonably estimated, revenue is recorded as costs are incurred using the percentage of completion method of accounting. Losses on contracts in process are recognized when determined. </t>
  </si>
  <si>
    <t xml:space="preserve">Stock-based Compensation The Company accounts for its stock-based compensation under FASB ASC 718, Compensation – Stock Compensation </t>
  </si>
  <si>
    <t>Income Taxes
Deferred tax assets and liabilities are recognized for future incom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income tax assets and liabilities of a change in tax rates is recognized in income in the period that includes the enactment date.
The Company evaluates its tax positions in accordance with FASB ASC 740-10-25, Accounting for Uncertainty in Income Taxes</t>
  </si>
  <si>
    <t>Income Per Share</t>
  </si>
  <si>
    <t>Income Per Share
Basic earnings per share is computed by dividing net income attributable to the Company and subsidiaries, plus or minus adjustments to redemption value of redeemable non-controlling interests, by the weighted average number of common shares outstanding during the period. Diluted earnings per share is computed by dividing net income attributable to the Company and subsidiaries, plus or minus adjustments to redemption value of redeemable non-controlling interests, by all outstanding and potentially dilutive common shares during the period.</t>
  </si>
  <si>
    <t>Revision of Previously Issued Financial Statements</t>
  </si>
  <si>
    <t>Revision of Previously Issued Financial Statements During the third quarter of 2016, the Company identified errors in the mathematical formula used to calculate its allowances for contractual discounts and uncompensated care related to patient transport receivables. The errors caused net receivables to be overstated for open accounts which had been partially collected and understated for open accounts which had been partially discounted. The Company has evaluated the impact of these errors and concluded it was not material to any previously issued financial statements. The Company has elected to revise the consolidated financial statements as of and for the year ended December 31, 2015, presented in this report. As of December 31, 2015, the revisions decreased net trade receivables and total assets by $15.8 million, deferred income taxes by $6.1 million, and retained earnings by $9.7 million. For the year ended December 31, 2015, the revisions increased the provision for uncompensated care by $5.2 million and decreased income tax expense by $2.0 million and net income attributable to the Company and its subsidiaries by $3.2 million. Basic and diluted earnings per share for the year ended December 31, 2015, decreased $0.08. No revisions were required to the year ended December 31, 2014. Notes to the consolidated financial statements have also been revised consistent with these adjustments, as appropriate.</t>
  </si>
  <si>
    <t>Accounting Standards Adopted in 2016</t>
  </si>
  <si>
    <t>Accounting Standards Adopted in 2016 In March 2016, the Financial Accounting Standards Board ( issued Accounting Standards Update (ASU) No. 2016-09, Improvements to Employee Share-Based Payment Accounting Effective January 1, 2016, the ASU No. 2015-03, Imputation of Interest: Simplifying the Presentation of Debt Issuance Costs</t>
  </si>
  <si>
    <t>New Accounting Standards Not Yet Adopted</t>
  </si>
  <si>
    <t>New Accounting Standards Not Yet Adopted In January 2017, the issued ASU No. 2017-04, Simplifying the Test for Goodwill Impairment does not expect implementation to have In January 2017, the issued ASU No. 2017-01, Clarifying the Definition of a Business does not expect implementation to have In August 2016, the issued ASU No. 2016-15, Classification of Certain Cash Receipts and Cash Payments does not expect implementation to have In February 2016, the issued ASU No. 2016-02, Leases In May 2014, the issued ASU No. 2014-09, Revenue from Contracts with Customers</t>
  </si>
  <si>
    <t>Summary of Significant Accounting Policies (Tables)</t>
  </si>
  <si>
    <t>Schedule of estimated useful lives and salvage values of equipment</t>
  </si>
  <si>
    <t>Description Lives
Estimated Residual value
Buildings, including hangars 40 years 10 %
Helicopters, including medical equipment 8 – 25 years 10 - 25 %
Ground support equipment and rotables 5 – 10 years 0 - 10 %
Furniture and office equipment 3 – 10 years 0 %</t>
  </si>
  <si>
    <t>Schedule of amortization expense on intangible assets</t>
  </si>
  <si>
    <t xml:space="preserve">2017 $ 15,689
2018 15,287
2019 14,398
2020 13,214
2021 12,703 </t>
  </si>
  <si>
    <t>Acquisition of Subsidiaries (Tables) - Tri-State Care Flight, LLC</t>
  </si>
  <si>
    <t>Business Acquisition [Line Items]</t>
  </si>
  <si>
    <t>Schedule of purchase price allocation</t>
  </si>
  <si>
    <t xml:space="preserve">Initial Adjustments Revised
Assets purchased:
Receivables $ 30,695 (3,180 ) 27,515
Aircraft 30,501 30,501
Goodwill 80,690 2,943 83,633
Other intangible assets 74,000 74,000
Other assets 26,845 3 26,848
Total assets 242,731 (234 ) 242,497
Total liabilities assumed (9,864 ) 234 (9,630 )
Purchase price $ 232,867 — 232,867 </t>
  </si>
  <si>
    <t>Schedule for pro forma information</t>
  </si>
  <si>
    <t xml:space="preserve">Revenue $ 1,161,574
Net income attributable to Air Methods Corporation and subsidiaries 117,600
Basic income per common share 2.97
Diluted income per common share 2.96 </t>
  </si>
  <si>
    <t>Discontinued Operations (Tables)</t>
  </si>
  <si>
    <t>Schedule of discontinued operations included in consolidated statements of comprehensive income</t>
  </si>
  <si>
    <t>For years ended December 31,
2015 2014
Patient transport revenue, net $ — 4,078
Operating expenses:
Depreciation and amortization — 529
Loss on disposition of assets 546 791
Goodwill write-off — 1,468
Other operating expenses 101 7,634
Loss from discontinued operations before income taxes (647 ) (6,344 )
Income tax benefit 249 2,436
Loss from discontinued operations $ (398 ) (3,908 )</t>
  </si>
  <si>
    <t>Patient Transport Revenue Recognition (Tables)</t>
  </si>
  <si>
    <t>Schedule of allowances for contractual discounts and uncompensated care</t>
  </si>
  <si>
    <t xml:space="preserve">2016 2015
Allowance for contractual discounts $ 333,147 276,119
Allowance for uncompensated care 297,936 236,567
Total $ 631,083 512,686 </t>
  </si>
  <si>
    <t>Schedule of flight revenue, net of provision for contractual discounts but before the provision for uncompensated care, by major payer class</t>
  </si>
  <si>
    <t xml:space="preserve">For years ended December 31,
2016 2015 2014
Third-party payers $ 1,123,524 972,619 772,695
Self-pay 385,495 290,809 275,677
Total $ 1,509,019 1,263,428 1,048,372 </t>
  </si>
  <si>
    <t>Long-term Debt (Tables)</t>
  </si>
  <si>
    <t>Schedule of long-term debt</t>
  </si>
  <si>
    <t xml:space="preserve">2016 2015
Term loans with quarterly installments of principal and interest, with all remaining principal due in 2020. Interest rate at December 31, 2016, was 3.13%. $ 440,250 243,750
Notes payable with interest rates from 2.31% to 4.90%, due in monthly installments of principal and interest with balloon payments due at various dates through 2027, collateralized by aircraft 372,760 342,190
Note payable with interest rate at 4.92%, due in monthly installments of principal and interest with all remaining principal due in 2018, collateralized by real estate 3,540 3,835
Notes payable with interest rates from 3.05% to 3.94%, due in monthly installments of principal and interest at various dates through 2025, collateralized by aircraft 13,452 19,161
Note payable with interest at 4.04%, due in semi-annual installments of principal and interest through 2019, collateralized by aircraft 1,346 1,760
831,348 610,696
Less current installments (63,708 ) (37,897 )
Less debt issuance costs (4,405 ) (5,573 )
$ 763,235 567,226 </t>
  </si>
  <si>
    <t>Schedule of aggregate maturities of long-term debt</t>
  </si>
  <si>
    <t xml:space="preserve">Year ending December 31:
2017 $ 64,882
2018 71,510
2019 68,704
2020 364,366
2021 28,781
Thereafter 233,105
831,348
Less debt issuance costs (4,405 )
Net long-term debt $ 826,943 </t>
  </si>
  <si>
    <t>Leases (Tables)</t>
  </si>
  <si>
    <t>Schedule of future minimum lease payments under capital and operating leases</t>
  </si>
  <si>
    <t xml:space="preserve">Capital Operating
leases leases
Year ending December 31:
2017 $ 18,745 8,595
2018 15,125 5,916
2019 11,683 4,283
2020 11,310 3,504
2021 9,387 2,820
Thereafter 3,223 27,536
Total minimum lease payments 69,473 $ 52,654
Less amounts representing interest (4,888 )
Present value of minimum capital lease payments 64,585
Less current installments (16,876 )
$ 47,709 </t>
  </si>
  <si>
    <t>Income per Share (Tables)</t>
  </si>
  <si>
    <t>Schedule of reconciliation of basic to diluted weighted average common shares outstanding</t>
  </si>
  <si>
    <t xml:space="preserve">2016 2015 2014
Weighted average number of common shares outstanding – basic 37,732,644 39,272,585 39,163,080
Dilutive effect of:
Common stock options 3,781 35,640 107,125
Unvested restricted stock 62,265 103,531 78,086
Unvested performance share units — 9,207 —
Weighted average number of common shares outstanding – diluted 37,798,690 39,420,963 39,348,291 </t>
  </si>
  <si>
    <t>Stock-based Compensation (Tables)</t>
  </si>
  <si>
    <t>Share-based Compensation Arrangement by Share-based Payment Award [Line Items]</t>
  </si>
  <si>
    <t>Schedule of weighted average assumptions</t>
  </si>
  <si>
    <t>2016 2015 2014
Expected term (in years) 3.2 3.5 3.3
Expected volatility 38 % 37 % 36 %
Risk-free interest rate 1.0 % 1.0 % 1.1 %
Expected dividend yield 0 % 0 % 0 %</t>
  </si>
  <si>
    <t>Schedule of summary of option activity</t>
  </si>
  <si>
    <t xml:space="preserve">Shares Weighted Weighted-Average Aggregate Intrinsic
Outstanding at January 1, 2016 659,292 $ 43.37
Granted 442,140 35.72
Exercised (45,360 ) 17.72
Forfeited (130,933 ) 40.65
Expired (13,857 ) 42.79
Outstanding at December 31, 2016 911,282 41.33 3.3 $ 37
Exercisable at December 31, 2016 280,495 43.77 2.4 25 </t>
  </si>
  <si>
    <t>Schedule of summary of restricted stock activity</t>
  </si>
  <si>
    <t xml:space="preserve">Shares Weighted
Non-vested at January 1, 2016 187,335 $ 45.04
Granted 79,100 35.72
Vested (85,368 ) 44.45
Forfeited (37,413 ) 41.26
Non-vested at December 31, 2016 143,654 41.25 </t>
  </si>
  <si>
    <t>Performance Shares Unit</t>
  </si>
  <si>
    <t>Schedule of performance share units (PSU's)</t>
  </si>
  <si>
    <t xml:space="preserve">2016 2015 2014
Maximum number of PSU’s 86,434 68,340 105,512
Estimated number of vested PSU’s 55,722 35,930 63,938
Total value $ 2,528,000 $ 2,132,000 $ 4,195,000 </t>
  </si>
  <si>
    <t>Air Medical Services Contract Revenue (Tables)</t>
  </si>
  <si>
    <t>Schedule of future revenue from fixed-fee portion of operating agreements</t>
  </si>
  <si>
    <t xml:space="preserve">2017 $ 90,678
2018 58,649
2019 33,033
2020 17,045
2021 3,178
Thereafter 3,178
$ 205,761 </t>
  </si>
  <si>
    <t>Income Taxes (Tables)</t>
  </si>
  <si>
    <t>Schedule of income tax expense</t>
  </si>
  <si>
    <t>2016 2015 2014
Current income tax expense:
Federal $ (16,759 ) (33,404 ) (14,432 )
State (2,088 ) (7,564 ) (3,977 )
Foreign — — —
(18,847 ) (40,968 ) (18,409 )
Deferred income tax expense:
Federal (37,887 ) (23,425 ) (38,735 )
State (6,097 ) (3,820 ) (6,316 )
Foreign — — —
(43,984 ) (27,245 ) (45,051 )
Total income tax expense $ (62,831 ) (68,213 ) (63,460 )</t>
  </si>
  <si>
    <t>Schedule of reconciliation of income taxes</t>
  </si>
  <si>
    <t>2016 2015 2014
Tax at the federal statutory rate $ (56,248 ) (61,128 ) (56,993 )
State income taxes, net of federal benefit, including adjustments based on filed state income tax returns (5,784 ) (6,235 ) (5,777 )
Nondeductible items (1,269 ) (886 ) (601 )
Adjustment to filed returns (25 ) (3 ) (195 )
Foreign income tax at different rate than U.S. (63 ) (162 ) (94 )
Change in valuation allowance 383 (216 ) (125 )
Conclusion of foreign operations (467 ) — —
Non-taxable earnings of non-controlling interests (11 ) 224 209
Tax credits 461 342 234
Changes in estimated state tax rates 177 — —
Other 15 (149 ) (118 )
Net income tax expense $ (62,831 ) (68,213 ) (63,460 )</t>
  </si>
  <si>
    <t>Schedule of deferred tax assets and liabilities</t>
  </si>
  <si>
    <t>2016 2015
Deferred tax assets:
Net operating loss carryforwards $ 2,679 3,496
Accruals and other, principally due to differences in employee compensation and benefits 14,846 13,001
Other liabilities, principally due to differences in revenue recognition 9,508 10,524
Total deferred tax assets, gross 27,033 27,021
Valuation allowances — (383 )
Total deferred tax assets, net 27,033 26,638
Deferred tax liabilities:
Equipment and leasehold improvements, principally due to differences in bases and depreciation methods (186,576 ) (151,168 )
Intangible assets, principally due to differences in bases and amortization methods (23,491 ) (29,392 )
Allowance for uncollectible accounts (19,164 ) (5,031 )
Goodwill (8,408 ) (5,661 )
Other (214 ) (2,222 )
Total deferred tax liabilities (237,853 ) (193,474 )
Net deferred tax liability $ (210,820 ) (166,836 )</t>
  </si>
  <si>
    <t>Commitments, Contingencies, and Concentrations (Tables)</t>
  </si>
  <si>
    <t>Schedule of payer mix for patient transport revenue</t>
  </si>
  <si>
    <t>2016 2015
Private insurance carriers 26.4 % 27.4 %
Government-sponsored insurance plans 3.7 % 3.8 %
Medicare 35.2 % 34.4 %
Medicaid 24.4 % 24.3 %
Self-pay patients 10.3 % 10.1 %</t>
  </si>
  <si>
    <t>Business Segment Information (Tables)</t>
  </si>
  <si>
    <t>Schedule of summarized financial information for the Company's operating segments</t>
  </si>
  <si>
    <t xml:space="preserve">AMS Tourism UR Corporate Intersegment Consolidated
2016
External revenue $ 1,018,788 127,886 23,781 — — 1,170,455
Intersegment revenue — — 14,293 — (14,293 ) —
Total revenue 1,018,788 127,886 38,074 — (14,293 ) 1,170,455
Operating expenses (706,890 ) (104,097 ) (36,335 ) (51,169 ) 12,120 (886,371 )
Depreciation &amp; amortization (78,078 ) (9,184 ) (3,441 ) (2,404 ) — (93,107 )
Interest expense (25,538 ) (4,340 ) — (2,116 ) 4 (31,990 )
Other, net 1,945 67 — (289 ) (4 ) 1,719
Income tax expense — — — (62,831 ) — (62,831 )
Net income (loss) 210,227 10,332 (1,702 ) (118,809 ) (2,173 ) 97,875
Less net income (loss) attributable to non-controlling interests (30 ) — — — — (30 )
Net income (loss) attributable to Air Methods Corporation and subsidiaries $ 210,257 10,332 (1,702 ) (118,809 ) (2,173 ) 97,905
AMS Tourism UR Corporate Intersegment Consolidated
2015
External revenue $ 928,164 127,795 24,398 81 — 1,080,438
Intersegment revenue — — 21,976 — (21,976 ) —
Total revenue 928,164 127,795 46,374 81 (21,976 ) 1,080,438
Operating expenses (630,056 ) (105,700 ) (40,275 ) (46,294 ) 19,849 (802,476 )
Depreciation &amp; amortization (69,687 ) (7,930 ) (3,407 ) (2,330 ) — (83,354 )
Interest expense (16,575 ) (3,417 ) — (2,013 ) 10 (21,995 )
Other, net 2,871 3 — (808 ) (10 ) 2,056
Income tax expense — — — (68,213 ) — (68,213 )
Income (loss) from continuing operations 214,717 10,751 2,692 (119,577 ) (2,127 ) 106,456
Loss on discontinued operations, net of tax (398 ) — — — — (398 )
Net income (loss) 214,319 10,751 2,692 (119,577 ) (2,127 ) 106,058
Less net income (loss) attributable to non-controlling interests (126 ) 766 — — — 640
Net income (loss) attributable to Air Methods Corporation and subsidiaries $ 214,445 9,985 2,692 (119,577 ) (2,127 ) 105,418
2014
External revenue $ 863,867 116,036 24,784 86 — 1,004,773
Intersegment revenue — — 11,409 — (11,409 ) —
Total revenue 863,867 116,036 36,193 86 (11,409 ) 1,004,773
Operating expenses (579,196 ) (96,131 ) (35,312 ) (40,029 ) 9,940 (740,728 )
Depreciation &amp; amortization (69,432 ) (6,740 ) (2,333 ) (2,062 ) — (80,567 )
Interest expense (16,186 ) (2,812 ) — (2,753 ) 1 (21,750 )
Other, net 1,646 5 — (540 ) (1 ) 1,110
Income tax expense — — — (63,460 ) — (63,460 )
Income (loss) from continuing operations 200,699 10,358 (1,452 ) (108,758 ) (1,469 ) 99,378
Loss on discontinued operations, net of tax (3,908 ) — — — — (3,908 )
Net income (loss) 196,791 10,358 (1,452 ) (108,758 ) (1,469 ) 95,470
Less net income (loss) attributable to non-controlling interests (168 ) 767 — — — 599
Net income (loss) attributable to Air Methods Corporation and subsidiaries $ 196,959 9,591 (1,452 ) (108,758 ) (1,469 ) 94,871 </t>
  </si>
  <si>
    <t>Unaudited Quarterly Financial Data (Tables)</t>
  </si>
  <si>
    <t>Schedule of summarized unaudited quarterly financial data</t>
  </si>
  <si>
    <t xml:space="preserve">Quarter
First Second Third Fourth
2016
Revenue $ 269,398 292,572 311,012 297,473
Operating income 41,016 51,740 57,252 40,969
Income from continuing operations before income taxes 33,526 44,296 49,691 33,193
Income from continuing operations 20,424 26,981 30,614 19,856
Net income 20,424 26,981 30,614 19,856
Net income attributable to Air Methods Corporation and subsidiaries 20,453 26,982 30,614 19,856
Basic income (loss) per common share:
Continuing operations .50 .70 .82 .55
Discontinued operations — — — —
Diluted income (loss) per common share:
Continuing operations .50 .70 .82 .54
Discontinued operations — — — —
2015
Revenue $ 233,051 263,602 311,342 272,443
Operating income 20,539 48,736 82,277 43,056
Income from continuing operations before income taxes 15,918 44,745 77,118 36,888
Income from continuing operations 9,649 27,406 46,883 22,518
Net income 9,640 27,066 46,854 22,498
Net income attributable to Air Methods Corporation and subsidiaries 9,401 26,823 46,652 22,542
Basic income (loss) per common share:
Continuing operations .24 .69 1.17 .57
Discontinued operations — (.01 ) — —
Diluted income (loss) per common share:
Continuing operations .24 .69 1.16 .57
Discontinued operations — (.01 ) — — </t>
  </si>
  <si>
    <t>Summary of Significant Accounting Policies (Details) - USD ($)</t>
  </si>
  <si>
    <t>1 Months Ended</t>
  </si>
  <si>
    <t>Jan. 31, 2016</t>
  </si>
  <si>
    <t>Property, Plant and Equipment [Line Items]</t>
  </si>
  <si>
    <t>Tangible assets, depreciation method</t>
  </si>
  <si>
    <t>straight-line method</t>
  </si>
  <si>
    <t>Future amortization expense for customer lists and other customer relationships [Abstract]</t>
  </si>
  <si>
    <t>Finite-Lived Intangible Assets, Amortization Method</t>
  </si>
  <si>
    <t>Indefinite-lived intangible assets</t>
  </si>
  <si>
    <t>Decreased net trade receivables and total assets</t>
  </si>
  <si>
    <t>Decreased deferred income taxes</t>
  </si>
  <si>
    <t>Increased provision for uncompensated care</t>
  </si>
  <si>
    <t>Decreased income tax expense</t>
  </si>
  <si>
    <t>Basic and diluted earnings per share (in dollars per share)</t>
  </si>
  <si>
    <t>Cumulative-effect reduction of in retained earnings</t>
  </si>
  <si>
    <t>Excess tax benefit reclassified from financing activities to operating activities</t>
  </si>
  <si>
    <t>Debt issuance costs reclassified to current installments of long term debt</t>
  </si>
  <si>
    <t>Debt issuance costs reclassified to long term debt</t>
  </si>
  <si>
    <t>Minimum</t>
  </si>
  <si>
    <t>Finite-Lived Intangible Asset, Useful Life</t>
  </si>
  <si>
    <t>5 years</t>
  </si>
  <si>
    <t>Maximum</t>
  </si>
  <si>
    <t>16 years</t>
  </si>
  <si>
    <t>Supplemental Type Certificates (STC's)</t>
  </si>
  <si>
    <t>Buildings, including hangars</t>
  </si>
  <si>
    <t>Useful life (in years)</t>
  </si>
  <si>
    <t>40 years</t>
  </si>
  <si>
    <t>Estimated residual value (in hundredths)</t>
  </si>
  <si>
    <t>10.00%</t>
  </si>
  <si>
    <t>Helicopters, including medical equipment | Minimum</t>
  </si>
  <si>
    <t>8 years</t>
  </si>
  <si>
    <t>Helicopters, including medical equipment | Maximum</t>
  </si>
  <si>
    <t>25 years</t>
  </si>
  <si>
    <t>25.00%</t>
  </si>
  <si>
    <t>Ground support equipment and rotables | Minimum</t>
  </si>
  <si>
    <t>0.00%</t>
  </si>
  <si>
    <t>Ground support equipment and rotables | Maximum</t>
  </si>
  <si>
    <t>10 years</t>
  </si>
  <si>
    <t>Furniture and office equipment</t>
  </si>
  <si>
    <t>Furniture and office equipment | Minimum</t>
  </si>
  <si>
    <t>3 years</t>
  </si>
  <si>
    <t>Furniture and office equipment | Maximum</t>
  </si>
  <si>
    <t>Acquisition of Subsidiaries (Details)</t>
  </si>
  <si>
    <t>Jan. 19, 2016USD ($)Helicopterfixed_wing_aircraft</t>
  </si>
  <si>
    <t>Dec. 31, 2016USD ($)</t>
  </si>
  <si>
    <t>Sep. 30, 2015</t>
  </si>
  <si>
    <t>Blue Hawaiian Holdings, LLC</t>
  </si>
  <si>
    <t>Ownership interest acquired (in hundredths)</t>
  </si>
  <si>
    <t>Cash purchase price</t>
  </si>
  <si>
    <t>Tri-State Care Flight, LLC</t>
  </si>
  <si>
    <t>100.00%</t>
  </si>
  <si>
    <t>Estimated working capital adjustment</t>
  </si>
  <si>
    <t>Number of helicopters use for community based service delivery model | Helicopter</t>
  </si>
  <si>
    <t>Number of fixed wing aircraft use for community based service delivery model | fixed_wing_aircraft</t>
  </si>
  <si>
    <t>Revenue included in consolidated statements of income</t>
  </si>
  <si>
    <t>Loss before income taxes, interest expense on acquisition financing and allocation of corporate office expenses</t>
  </si>
  <si>
    <t>Acquisition of Subsidiaries (Details 1) - USD ($) $ in Thousands</t>
  </si>
  <si>
    <t>Mar. 31, 2016</t>
  </si>
  <si>
    <t>Business Combination, Recognized Identifiable Assets Acquired, Goodwill, and Liabilities Assumed, Net [Abstract]</t>
  </si>
  <si>
    <t>Acquisitions of hospital programs</t>
  </si>
  <si>
    <t>Aircraft</t>
  </si>
  <si>
    <t>Intangible assets</t>
  </si>
  <si>
    <t>Other equipment</t>
  </si>
  <si>
    <t>Receivables</t>
  </si>
  <si>
    <t>Total liabilities assumed</t>
  </si>
  <si>
    <t>Purchase price</t>
  </si>
  <si>
    <t>Tri-State Care Flight, LLC | Initial Allocation</t>
  </si>
  <si>
    <t>Tri-State Care Flight, LLC | Adjustments</t>
  </si>
  <si>
    <t>Acquisition of Subsidiaries (Details 2) $ / shares in Units, $ in Thousands</t>
  </si>
  <si>
    <t>Dec. 31, 2015USD ($)$ / shares</t>
  </si>
  <si>
    <t>Revenue | $</t>
  </si>
  <si>
    <t>Net income attributable to Air Methods Corporation and subsidiaries | $</t>
  </si>
  <si>
    <t>Basic income per common share (in dollars per share) | $ / shares</t>
  </si>
  <si>
    <t>Diluted income per common share (in dollars per share) | $ / shares</t>
  </si>
  <si>
    <t>Discontinued Operations (Details) - American Jets, Inc - USD ($) $ in Thousands</t>
  </si>
  <si>
    <t>Disposal Group, Including Discontinued Operation, Income Statement Disclosures [Abstract]</t>
  </si>
  <si>
    <t>Goodwill write-off</t>
  </si>
  <si>
    <t>Other operating expenses</t>
  </si>
  <si>
    <t>Loss from discontinued operations before income taxes</t>
  </si>
  <si>
    <t>Income tax benefit</t>
  </si>
  <si>
    <t>Loss from discontinued operations</t>
  </si>
  <si>
    <t>Patient Transport Revenue Recognition (Details) - USD ($) $ in Thousands</t>
  </si>
  <si>
    <t>Revenue from External Customer [Line Items]</t>
  </si>
  <si>
    <t>Allowance for uncompensated care as a percentage of receivables from non-governmental payers (in hundredths)</t>
  </si>
  <si>
    <t>52.10%</t>
  </si>
  <si>
    <t>45.00%</t>
  </si>
  <si>
    <t>Allowances for contractual discounts and uncompensated care [Abstract]</t>
  </si>
  <si>
    <t>Allowance for contractual discounts</t>
  </si>
  <si>
    <t>Allowance for uncompensated care</t>
  </si>
  <si>
    <t>Third-Party Payers</t>
  </si>
  <si>
    <t>Self-pay</t>
  </si>
  <si>
    <t>Fair Value of Financial Instruments (Details) - USD ($)</t>
  </si>
  <si>
    <t>Derivatives, Fair Value [Line Items]</t>
  </si>
  <si>
    <t>Percentage of fuel cost of operating expenses (in hundredths)</t>
  </si>
  <si>
    <t>3.00%</t>
  </si>
  <si>
    <t>3.40%</t>
  </si>
  <si>
    <t>4.60%</t>
  </si>
  <si>
    <t>Cash settlements under 2016 agreement</t>
  </si>
  <si>
    <t>Derivative Instruments, Gain (Loss) [Line Items]</t>
  </si>
  <si>
    <t>Non-cash mark to market derivative gain (losses)</t>
  </si>
  <si>
    <t>Estimate of Fair Value</t>
  </si>
  <si>
    <t>Fair value of financial instruments [Abstract]</t>
  </si>
  <si>
    <t>Long-term debt, fair value disclosure</t>
  </si>
  <si>
    <t>Carrying (Reported) Amount</t>
  </si>
  <si>
    <t>Aircraft operations expense</t>
  </si>
  <si>
    <t>Long-term Debt (Details)</t>
  </si>
  <si>
    <t>Dec. 31, 2016USD ($)FinancialInstrument</t>
  </si>
  <si>
    <t>Dec. 31, 2015USD ($)</t>
  </si>
  <si>
    <t>Debt Instrument [Line Items]</t>
  </si>
  <si>
    <t>Long-term debt</t>
  </si>
  <si>
    <t>Less current installments</t>
  </si>
  <si>
    <t>Less debt issuance costs</t>
  </si>
  <si>
    <t>Aggregate maturities of long-term debt [Abstract]</t>
  </si>
  <si>
    <t>Thereafter</t>
  </si>
  <si>
    <t>Net long-term debt</t>
  </si>
  <si>
    <t>Term loan (3.13%) due in 2020</t>
  </si>
  <si>
    <t>Interest rate (in hundredths)</t>
  </si>
  <si>
    <t>3.13%</t>
  </si>
  <si>
    <t>Additional term loans borrowed</t>
  </si>
  <si>
    <t>Notes payable (2.31% to 4.90%) due at various dates through 2027</t>
  </si>
  <si>
    <t>Notes payable (2.31% to 4.90%) due at various dates through 2027 | Minimum</t>
  </si>
  <si>
    <t>Interest rate</t>
  </si>
  <si>
    <t>2.31%</t>
  </si>
  <si>
    <t>Notes payable (2.31% to 4.90%) due at various dates through 2027 | Maximum</t>
  </si>
  <si>
    <t>4.90%</t>
  </si>
  <si>
    <t>Notes payable (4.92%) due in 2018</t>
  </si>
  <si>
    <t>4.92%</t>
  </si>
  <si>
    <t>Note payable (3.05% to 3.94%) due through 2025</t>
  </si>
  <si>
    <t>Note payable (3.05% to 3.94%) due through 2025 | Minimum</t>
  </si>
  <si>
    <t>3.05%</t>
  </si>
  <si>
    <t>Note payable (3.05% to 3.94%) due through 2025 | Maximum</t>
  </si>
  <si>
    <t>3.94%</t>
  </si>
  <si>
    <t>Note payable (4.04%) due 2019</t>
  </si>
  <si>
    <t>4.04%</t>
  </si>
  <si>
    <t>Revolving Credit Facility</t>
  </si>
  <si>
    <t>Maximum additional draws on term loans</t>
  </si>
  <si>
    <t>Available borrowing capacity</t>
  </si>
  <si>
    <t>Number of letters of credit reducing available borrowing capacity under revolving credit facility | FinancialInstrument</t>
  </si>
  <si>
    <t>Agreement amount of letters of credit reducing available borrowing capacity under revolving credit facility</t>
  </si>
  <si>
    <t>Leases (Details) - USD ($)</t>
  </si>
  <si>
    <t>Future minimum lease payments under capital leases [Abstract]</t>
  </si>
  <si>
    <t>Total minimum lease payments</t>
  </si>
  <si>
    <t>Less amounts representing interest</t>
  </si>
  <si>
    <t>Present value of minimum capital lease payments</t>
  </si>
  <si>
    <t>Future minimum lease payments under operating leases [Abstract]</t>
  </si>
  <si>
    <t>Rent expense relating to operating leases [Abstract]</t>
  </si>
  <si>
    <t>Rent expense relating to operating leases</t>
  </si>
  <si>
    <t>Unamortized completion allowances</t>
  </si>
  <si>
    <t>Property held under capital leases [Abstract]</t>
  </si>
  <si>
    <t>Property held under capital leases, net of accumulated depreciation</t>
  </si>
  <si>
    <t>Income per Share (Details) - USD ($) $ in Thousands</t>
  </si>
  <si>
    <t>Increase (decrease) in net income due to adjustments to redeemable non-controlling interest</t>
  </si>
  <si>
    <t>Reconciliation of basic to diluted weighted average common shares outstanding</t>
  </si>
  <si>
    <t>Weighted average number of common shares outstanding - basic (in shares)</t>
  </si>
  <si>
    <t>Dilutive effect of:</t>
  </si>
  <si>
    <t>Common stock options (in shares)</t>
  </si>
  <si>
    <t>Unvested restricted stock (in shares)</t>
  </si>
  <si>
    <t>Unvested performance share units (in shares)</t>
  </si>
  <si>
    <t>Weighted average number of common shares outstanding - diluted (in shares)</t>
  </si>
  <si>
    <t>Common stock options</t>
  </si>
  <si>
    <t>Antidilutive Securities Excluded from Computation of Earnings Per Share [Line Items]</t>
  </si>
  <si>
    <t>Antidilutive securities excluded from computation of diluted income per share (in shares)</t>
  </si>
  <si>
    <t>Stock-based Compensation (Details) - USD ($)</t>
  </si>
  <si>
    <t>May 31, 2015</t>
  </si>
  <si>
    <t>May 30, 2015</t>
  </si>
  <si>
    <t>Stock-based compensation costs [Abstract]</t>
  </si>
  <si>
    <t>Stock-based compensation expense</t>
  </si>
  <si>
    <t>Total unrecognized compensation cost</t>
  </si>
  <si>
    <t>Period over which unrecognized compensation cost is expected to be recognized (in years)</t>
  </si>
  <si>
    <t>1 year</t>
  </si>
  <si>
    <t>2015 Equity Incentive Plan</t>
  </si>
  <si>
    <t>Common stock available under the plan (in shares)</t>
  </si>
  <si>
    <t>Maximum term of award granted (in years)</t>
  </si>
  <si>
    <t>Weighted average fair value of options granted (in dollars per share)</t>
  </si>
  <si>
    <t>Aggregate intrinsic value [Abstract]</t>
  </si>
  <si>
    <t>Aggregate intrinsic value of options exercised during the period</t>
  </si>
  <si>
    <t>2015 Equity Incentive Plan | Maximum</t>
  </si>
  <si>
    <t>Vesting period of restricted stock, (in years)</t>
  </si>
  <si>
    <t>2015 Equity Incentive Plan | Minimum</t>
  </si>
  <si>
    <t>Stock Options</t>
  </si>
  <si>
    <t>Weighted average assumptions [Abstract]</t>
  </si>
  <si>
    <t>Expected term (in years)</t>
  </si>
  <si>
    <t>3 years 2 months 12 days</t>
  </si>
  <si>
    <t>3 years 6 months</t>
  </si>
  <si>
    <t>3 years 3 months 18 days</t>
  </si>
  <si>
    <t>Expected volatility (in hundredths)</t>
  </si>
  <si>
    <t>38.00%</t>
  </si>
  <si>
    <t>37.00%</t>
  </si>
  <si>
    <t>36.00%</t>
  </si>
  <si>
    <t>Risk-free interest rate (in hundredths)</t>
  </si>
  <si>
    <t>1.00%</t>
  </si>
  <si>
    <t>1.10%</t>
  </si>
  <si>
    <t>Expected dividend yield (in hundredths)</t>
  </si>
  <si>
    <t>Summary of option activity [Roll Forward]</t>
  </si>
  <si>
    <t>Outstanding at beginning of period (in shares)</t>
  </si>
  <si>
    <t>Granted (in shares)</t>
  </si>
  <si>
    <t>Exercised (in shares)</t>
  </si>
  <si>
    <t>Forfeited (in shares)</t>
  </si>
  <si>
    <t>Expired (in shares)</t>
  </si>
  <si>
    <t>Outstanding at end of period (in shares)</t>
  </si>
  <si>
    <t>Exercisable at end of period (in shares)</t>
  </si>
  <si>
    <t>Weighted average exercise price [Abstract]</t>
  </si>
  <si>
    <t>Weighted average exercise price of options outstanding at beginning of period (in dollars per share)</t>
  </si>
  <si>
    <t>Weighted average exercise price of options granted (in dollars per share)</t>
  </si>
  <si>
    <t>Weighted average exercise price of options exercised (in dollars per share)</t>
  </si>
  <si>
    <t>Weighted average exercise price of options forfeited (in dollars per share)</t>
  </si>
  <si>
    <t>Weighted average exercise price of options Expired (in dollars per share)</t>
  </si>
  <si>
    <t>Weighted average exercise price of options outstanding at end of period (in dollars per share)</t>
  </si>
  <si>
    <t>Weighted average exercise price of options exercisable at end of period (in dollars per share)</t>
  </si>
  <si>
    <t>Weighted Average Remaining Contractual Life Abstract</t>
  </si>
  <si>
    <t>Weighted-average remaining contractual life of options outstanding at end of period (in years)</t>
  </si>
  <si>
    <t>Weighted-average remaining contractual life of options exercisable at end of period (in years)</t>
  </si>
  <si>
    <t>2 years 4 months 24 days</t>
  </si>
  <si>
    <t>Aggregate intrinsic value of options outstanding at end of period</t>
  </si>
  <si>
    <t>Aggregate intrinsic value of options exercisable at end of period</t>
  </si>
  <si>
    <t>Restricted Stock</t>
  </si>
  <si>
    <t>Summary of restricted stock activity [Roll Forward]</t>
  </si>
  <si>
    <t>Nonvested at beginning of period (in shares)</t>
  </si>
  <si>
    <t>Vested (in shares)</t>
  </si>
  <si>
    <t>Nonvested at end of period (in shares)</t>
  </si>
  <si>
    <t>Weighted average grant-date fair value [Abstract]</t>
  </si>
  <si>
    <t>Weighted average grant-date fair value of nonvested shares at beginning of period (in dollars per share)</t>
  </si>
  <si>
    <t>Weighted average grant-date fair value of shares granted (in dollars per share)</t>
  </si>
  <si>
    <t>Weighted average grant-date fair value of shares vested (in dollars per share)</t>
  </si>
  <si>
    <t>Weighted average grant-date fair value of shares forfeited (in dollars per share)</t>
  </si>
  <si>
    <t>Weighted average grant-date fair value of nonvested shares at end of period (in dollars per share)</t>
  </si>
  <si>
    <t>Total fair value of shares vested during the period</t>
  </si>
  <si>
    <t>Maximum number of performance share units that may vest under specified award</t>
  </si>
  <si>
    <t>Performance share unit measurement method</t>
  </si>
  <si>
    <t>Monte Carlo simulation</t>
  </si>
  <si>
    <t>Estimate number of performance share units</t>
  </si>
  <si>
    <t>Value of performance share units</t>
  </si>
  <si>
    <t>Air Medical Services Contract Revenue (Details) $ in Thousands</t>
  </si>
  <si>
    <t>Future revenue from fixed-fee portion of operating agreements [Abstract]</t>
  </si>
  <si>
    <t>Income Taxes (Details) - USD ($) $ in Thousands</t>
  </si>
  <si>
    <t>Current income tax expense:</t>
  </si>
  <si>
    <t>Federal</t>
  </si>
  <si>
    <t>State</t>
  </si>
  <si>
    <t>Foreign</t>
  </si>
  <si>
    <t>Total current</t>
  </si>
  <si>
    <t>Deferred income tax expense:</t>
  </si>
  <si>
    <t>Total deferred</t>
  </si>
  <si>
    <t>Total income tax expense</t>
  </si>
  <si>
    <t>Reconciliation of income taxes [Abstract]</t>
  </si>
  <si>
    <t>Federal statutory income tax rate (in hundredths)</t>
  </si>
  <si>
    <t>35.00%</t>
  </si>
  <si>
    <t>Tax at the federal statutory rate</t>
  </si>
  <si>
    <t>State income taxes, net of federal benefit, including adjustments based on filed state income tax returns</t>
  </si>
  <si>
    <t>Nondeductible items</t>
  </si>
  <si>
    <t>Adjustment to filed returns</t>
  </si>
  <si>
    <t>Foreign income tax at different rate than U.S.</t>
  </si>
  <si>
    <t>Change in valuation allowance</t>
  </si>
  <si>
    <t>Conclusion of foreign operations</t>
  </si>
  <si>
    <t>Non-taxable earnings of non-controlling interests</t>
  </si>
  <si>
    <t>Tax credits</t>
  </si>
  <si>
    <t>Changes in estimated state tax rates</t>
  </si>
  <si>
    <t>Net income tax expense</t>
  </si>
  <si>
    <t>Excess tax benefits related to stock option plans [Abstract]</t>
  </si>
  <si>
    <t>Excess tax benefits related to stock option plans</t>
  </si>
  <si>
    <t>Deferred tax assets:</t>
  </si>
  <si>
    <t>Net operating loss carryforwards</t>
  </si>
  <si>
    <t>Accruals and other, principally due to differences in employee compensation and benefits</t>
  </si>
  <si>
    <t>Other liabilities, principally due to differences in revenue recognition</t>
  </si>
  <si>
    <t>Total deferred tax assets, gross</t>
  </si>
  <si>
    <t>Valuation allowances</t>
  </si>
  <si>
    <t>Total deferred tax assets, net</t>
  </si>
  <si>
    <t>Deferred tax liabilities:</t>
  </si>
  <si>
    <t>Equipment and leasehold improvements, principally due to differences in bases and depreciation methods</t>
  </si>
  <si>
    <t>Intangible assets, principally due to differences in bases and amortization methods</t>
  </si>
  <si>
    <t>Allowance for uncollectible accounts</t>
  </si>
  <si>
    <t>Total deferred tax liabilities</t>
  </si>
  <si>
    <t>Net deferred tax liability</t>
  </si>
  <si>
    <t>Operating Loss Carryforwards [Line Items]</t>
  </si>
  <si>
    <t>Net operating loss carryforwards relating to pre-acquisition periods</t>
  </si>
  <si>
    <t>Employee Benefit Plans (Details) - USD ($)</t>
  </si>
  <si>
    <t>Employee contribution rate subject to IRS, Maximum (in hundredths)</t>
  </si>
  <si>
    <t>60.00%</t>
  </si>
  <si>
    <t>Employer discretionary match based on employee contributions (in hundredths)</t>
  </si>
  <si>
    <t>70.00%</t>
  </si>
  <si>
    <t>Employer discretionary match based on gross pay (in hundredths)</t>
  </si>
  <si>
    <t>8.00%</t>
  </si>
  <si>
    <t>Employer contributions</t>
  </si>
  <si>
    <t>Commitments, Contingencies, and Concentrations (Details)</t>
  </si>
  <si>
    <t>3 Months Ended</t>
  </si>
  <si>
    <t>Mar. 31, 2015USD ($)Helicopters</t>
  </si>
  <si>
    <t>Dec. 31, 2016USD ($)AircraftFinancial_Instrument</t>
  </si>
  <si>
    <t>Letters of Credit [Line Items]</t>
  </si>
  <si>
    <t>Number of letters of credit reducing available borrowing capacity under revolving credit facility | Financial_Instrument</t>
  </si>
  <si>
    <t>Number of Helicopters | Supplier Concentration Risk, Helicopter Fleet | Airbus Helicopters</t>
  </si>
  <si>
    <t>Concentration Risk [Line Items]</t>
  </si>
  <si>
    <t>Concentration risk, percentage (in hundredths)</t>
  </si>
  <si>
    <t>75.00%</t>
  </si>
  <si>
    <t>Number of Helicopters | Supplier Concentration Risk, Helicopter Fleet | Bell Helicopter, Inc.</t>
  </si>
  <si>
    <t>18.00%</t>
  </si>
  <si>
    <t>Number of Employees | Labor Force Concentration Risk | Pilots Under Collective Bargaining Agreement</t>
  </si>
  <si>
    <t>26.00%</t>
  </si>
  <si>
    <t>Number of Transports | Customer Concentration Risk, Transports | Self-pay</t>
  </si>
  <si>
    <t>10.30%</t>
  </si>
  <si>
    <t>10.10%</t>
  </si>
  <si>
    <t>Number of Transports | Customer Concentration Risk, Transports | Private insurance carriers</t>
  </si>
  <si>
    <t>26.40%</t>
  </si>
  <si>
    <t>27.40%</t>
  </si>
  <si>
    <t>Number of Transports | Customer Concentration Risk, Transports | Government-sponsored insurance plans</t>
  </si>
  <si>
    <t>3.70%</t>
  </si>
  <si>
    <t>3.80%</t>
  </si>
  <si>
    <t>Number of Transports | Customer Concentration Risk, Transports | Medicare</t>
  </si>
  <si>
    <t>35.20%</t>
  </si>
  <si>
    <t>34.40%</t>
  </si>
  <si>
    <t>Number of Transports | Customer Concentration Risk, Transports | Medicaid</t>
  </si>
  <si>
    <t>24.40%</t>
  </si>
  <si>
    <t>24.30%</t>
  </si>
  <si>
    <t>Bell 407 GXP Helicopters</t>
  </si>
  <si>
    <t>Open purchase commitments [Abstract]</t>
  </si>
  <si>
    <t>Total number of aircraft to be purchased under purchase commitment | Helicopters</t>
  </si>
  <si>
    <t>Number of aircraft delivered under the purchase agreement | Aircraft</t>
  </si>
  <si>
    <t>Helicopter delivery period (in years)</t>
  </si>
  <si>
    <t>Number of aircraft expected to be delivered under purchase commitment next year | Aircraft</t>
  </si>
  <si>
    <t>Purchase commitments amount</t>
  </si>
  <si>
    <t>Amount paid in 2016 under the $882.6 million purchase commitment</t>
  </si>
  <si>
    <t>Deposits related to purchase agreement</t>
  </si>
  <si>
    <t>Other Aircraft</t>
  </si>
  <si>
    <t>Total number of aircraft to be purchased under purchase commitment | Aircraft</t>
  </si>
  <si>
    <t>Nonrefundable deposits</t>
  </si>
  <si>
    <t>Business Segment Information (Details) - USD ($)</t>
  </si>
  <si>
    <t>Sep. 30, 2016</t>
  </si>
  <si>
    <t>Jun. 30, 2015</t>
  </si>
  <si>
    <t>Mar. 31, 2015</t>
  </si>
  <si>
    <t>Segment Reporting Information [Line Items]</t>
  </si>
  <si>
    <t>Income (loss) from continuing operations</t>
  </si>
  <si>
    <t>Loss on discontinued operations, net of tax</t>
  </si>
  <si>
    <t>Net income (loss)</t>
  </si>
  <si>
    <t>Less net income (loss) attributable to non-controlling interests</t>
  </si>
  <si>
    <t>Net income (loss) attributable to Air Methods Corporation and subsidiaries</t>
  </si>
  <si>
    <t>External Revenue</t>
  </si>
  <si>
    <t>Intersegment Revenue</t>
  </si>
  <si>
    <t>Operating Segments | AMS</t>
  </si>
  <si>
    <t>Operating Segments | AMS | External Revenue</t>
  </si>
  <si>
    <t>Operating Segments | AMS | Intersegment Revenue</t>
  </si>
  <si>
    <t>Operating Segments | Tourism</t>
  </si>
  <si>
    <t>Operating Segments | Tourism | External Revenue</t>
  </si>
  <si>
    <t>Operating Segments | Tourism | Intersegment Revenue</t>
  </si>
  <si>
    <t>Operating Segments | UR</t>
  </si>
  <si>
    <t>Operating Segments | UR | External Revenue</t>
  </si>
  <si>
    <t>Operating Segments | UR | Intersegment Revenue</t>
  </si>
  <si>
    <t>Corporate Activities</t>
  </si>
  <si>
    <t>Corporate Activities | External Revenue</t>
  </si>
  <si>
    <t>Corporate Activities | Intersegment Revenue</t>
  </si>
  <si>
    <t>Intersegment Eliminations</t>
  </si>
  <si>
    <t>Intersegment Eliminations | External Revenue</t>
  </si>
  <si>
    <t>Intersegment Eliminations | Intersegment Revenue</t>
  </si>
  <si>
    <t>Unaudited Quarterly Financial Data (Details) - USD ($) $ / shares in Units, $ in Thousands</t>
  </si>
  <si>
    <t>Revenue</t>
  </si>
  <si>
    <t>Income from continuing operations before income taxes</t>
  </si>
  <si>
    <t>Basic income (loss) per common share:</t>
  </si>
  <si>
    <t>Diluted income (loss) per common share:</t>
  </si>
  <si>
    <t>Subsequent Event (Detail textuals) $ in Thousands</t>
  </si>
  <si>
    <t>Feb. 23, 2017USD ($)</t>
  </si>
  <si>
    <t>Subsequent Event [Member]</t>
  </si>
  <si>
    <t>Subsequent Event [Line Items]</t>
  </si>
  <si>
    <t>Payment to acquire certain air medical program assets</t>
  </si>
  <si>
    <t>Schedule II Valuation and Qualifying Accounts (Details) - USD ($) $ in Thousands</t>
  </si>
  <si>
    <t>Movement in Valuation Allowances and Reserves [Roll Forward]</t>
  </si>
  <si>
    <t>Balance at Beginning of Period</t>
  </si>
  <si>
    <t>Additions</t>
  </si>
  <si>
    <t>[1]</t>
  </si>
  <si>
    <t>Deductions</t>
  </si>
  <si>
    <t>[2]</t>
  </si>
  <si>
    <t>Balance at End of Period</t>
  </si>
  <si>
    <t>Amounts excluded from revenue.</t>
  </si>
  <si>
    <t>Actual write-offs and charges to allowanc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sharedStrings.xml" Type="http://schemas.openxmlformats.org/officeDocument/2006/relationships/sharedStrings"/><Relationship Id="rId59" Target="styles.xml" Type="http://schemas.openxmlformats.org/officeDocument/2006/relationships/styles"/><Relationship Id="rId6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1615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0</v>
      </c>
    </row>
    <row r="11" spans="1:4">
      <c r="A11" s="4" t="s">
        <v>18</v>
      </c>
      <c r="C11" s="5" t="n">
        <v>36431975</v>
      </c>
    </row>
    <row r="12" spans="1:4">
      <c r="A12" s="4" t="s">
        <v>19</v>
      </c>
      <c r="D12" s="6" t="n">
        <v>1246759000</v>
      </c>
    </row>
    <row r="13" spans="1:4">
      <c r="A13" s="4" t="s">
        <v>20</v>
      </c>
      <c r="B13" s="4" t="s">
        <v>21</v>
      </c>
    </row>
    <row r="14" spans="1:4">
      <c r="A14" s="4" t="s">
        <v>22</v>
      </c>
      <c r="B14" s="4" t="s">
        <v>23</v>
      </c>
    </row>
    <row r="15" spans="1:4">
      <c r="A15" s="4" t="s">
        <v>24</v>
      </c>
      <c r="B15" s="4" t="s">
        <v>25</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903</v>
      </c>
      <c r="C3" s="6" t="n">
        <v>5808</v>
      </c>
    </row>
    <row r="4" spans="1:3">
      <c r="A4" s="3" t="s">
        <v>33</v>
      </c>
    </row>
    <row r="5" spans="1:3">
      <c r="A5" s="4" t="s">
        <v>34</v>
      </c>
      <c r="B5" s="5" t="n">
        <v>380249</v>
      </c>
      <c r="C5" s="5" t="n">
        <v>360542</v>
      </c>
    </row>
    <row r="6" spans="1:3">
      <c r="A6" s="4" t="s">
        <v>35</v>
      </c>
      <c r="B6" s="5" t="n">
        <v>24246</v>
      </c>
      <c r="C6" s="5" t="n">
        <v>2674</v>
      </c>
    </row>
    <row r="7" spans="1:3">
      <c r="A7" s="4" t="s">
        <v>36</v>
      </c>
      <c r="B7" s="5" t="n">
        <v>3208</v>
      </c>
      <c r="C7" s="5" t="n">
        <v>3402</v>
      </c>
    </row>
    <row r="8" spans="1:3">
      <c r="A8" s="4" t="s">
        <v>37</v>
      </c>
      <c r="B8" s="5" t="n">
        <v>407703</v>
      </c>
      <c r="C8" s="5" t="n">
        <v>366618</v>
      </c>
    </row>
    <row r="9" spans="1:3">
      <c r="A9" s="4" t="s">
        <v>38</v>
      </c>
      <c r="B9" s="5" t="n">
        <v>49895</v>
      </c>
      <c r="C9" s="5" t="n">
        <v>46377</v>
      </c>
    </row>
    <row r="10" spans="1:3">
      <c r="A10" s="4" t="s">
        <v>39</v>
      </c>
      <c r="B10" s="5" t="n">
        <v>3403</v>
      </c>
      <c r="C10" s="5" t="n">
        <v>4024</v>
      </c>
    </row>
    <row r="11" spans="1:3">
      <c r="A11" s="4" t="s">
        <v>40</v>
      </c>
      <c r="B11" s="5" t="n">
        <v>5208</v>
      </c>
      <c r="C11" s="5" t="n">
        <v>16369</v>
      </c>
    </row>
    <row r="12" spans="1:3">
      <c r="A12" s="4" t="s">
        <v>41</v>
      </c>
      <c r="B12" s="5" t="n">
        <v>366</v>
      </c>
      <c r="C12" s="5" t="n">
        <v>961</v>
      </c>
    </row>
    <row r="13" spans="1:3">
      <c r="A13" s="4" t="s">
        <v>42</v>
      </c>
      <c r="B13" s="5" t="n">
        <v>4619</v>
      </c>
      <c r="C13" s="5" t="n">
        <v>7594</v>
      </c>
    </row>
    <row r="14" spans="1:3">
      <c r="A14" s="4" t="s">
        <v>43</v>
      </c>
      <c r="B14" s="5" t="n">
        <v>9283</v>
      </c>
      <c r="C14" s="5" t="n">
        <v>9850</v>
      </c>
    </row>
    <row r="15" spans="1:3">
      <c r="A15" s="4" t="s">
        <v>44</v>
      </c>
      <c r="B15" s="5" t="n">
        <v>486380</v>
      </c>
      <c r="C15" s="5" t="n">
        <v>457601</v>
      </c>
    </row>
    <row r="16" spans="1:3">
      <c r="A16" s="3" t="s">
        <v>45</v>
      </c>
    </row>
    <row r="17" spans="1:3">
      <c r="A17" s="4" t="s">
        <v>46</v>
      </c>
      <c r="B17" s="5" t="n">
        <v>251</v>
      </c>
      <c r="C17" s="5" t="n">
        <v>251</v>
      </c>
    </row>
    <row r="18" spans="1:3">
      <c r="A18" s="4" t="s">
        <v>47</v>
      </c>
      <c r="B18" s="5" t="n">
        <v>974872</v>
      </c>
      <c r="C18" s="5" t="n">
        <v>835380</v>
      </c>
    </row>
    <row r="19" spans="1:3">
      <c r="A19" s="4" t="s">
        <v>48</v>
      </c>
      <c r="B19" s="5" t="n">
        <v>143000</v>
      </c>
      <c r="C19" s="5" t="n">
        <v>168725</v>
      </c>
    </row>
    <row r="20" spans="1:3">
      <c r="A20" s="4" t="s">
        <v>49</v>
      </c>
      <c r="B20" s="5" t="n">
        <v>33842</v>
      </c>
      <c r="C20" s="5" t="n">
        <v>34688</v>
      </c>
    </row>
    <row r="21" spans="1:3">
      <c r="A21" s="4" t="s">
        <v>50</v>
      </c>
      <c r="B21" s="5" t="n">
        <v>70942</v>
      </c>
      <c r="C21" s="5" t="n">
        <v>62503</v>
      </c>
    </row>
    <row r="22" spans="1:3">
      <c r="A22" s="4" t="s">
        <v>51</v>
      </c>
      <c r="B22" s="5" t="n">
        <v>1222907</v>
      </c>
      <c r="C22" s="5" t="n">
        <v>1101547</v>
      </c>
    </row>
    <row r="23" spans="1:3">
      <c r="A23" s="4" t="s">
        <v>52</v>
      </c>
      <c r="B23" s="5" t="n">
        <v>-344898</v>
      </c>
      <c r="C23" s="5" t="n">
        <v>-301891</v>
      </c>
    </row>
    <row r="24" spans="1:3">
      <c r="A24" s="4" t="s">
        <v>53</v>
      </c>
      <c r="B24" s="5" t="n">
        <v>878009</v>
      </c>
      <c r="C24" s="5" t="n">
        <v>799656</v>
      </c>
    </row>
    <row r="25" spans="1:3">
      <c r="A25" s="4" t="s">
        <v>54</v>
      </c>
      <c r="B25" s="5" t="n">
        <v>211348</v>
      </c>
      <c r="C25" s="5" t="n">
        <v>127732</v>
      </c>
    </row>
    <row r="26" spans="1:3">
      <c r="A26" s="4" t="s">
        <v>55</v>
      </c>
      <c r="B26" s="5" t="n">
        <v>189889</v>
      </c>
      <c r="C26" s="5" t="n">
        <v>129899</v>
      </c>
    </row>
    <row r="27" spans="1:3">
      <c r="A27" s="4" t="s">
        <v>56</v>
      </c>
      <c r="B27" s="5" t="n">
        <v>23639</v>
      </c>
      <c r="C27" s="5" t="n">
        <v>21062</v>
      </c>
    </row>
    <row r="28" spans="1:3">
      <c r="A28" s="4" t="s">
        <v>57</v>
      </c>
      <c r="B28" s="5" t="n">
        <v>1789265</v>
      </c>
      <c r="C28" s="5" t="n">
        <v>1535950</v>
      </c>
    </row>
    <row r="29" spans="1:3">
      <c r="A29" s="3" t="s">
        <v>58</v>
      </c>
    </row>
    <row r="30" spans="1:3">
      <c r="A30" s="4" t="s">
        <v>59</v>
      </c>
      <c r="B30" s="5" t="n">
        <v>15179</v>
      </c>
      <c r="C30" s="5" t="n">
        <v>2955</v>
      </c>
    </row>
    <row r="31" spans="1:3">
      <c r="A31" s="4" t="s">
        <v>60</v>
      </c>
      <c r="B31" s="5" t="n">
        <v>63708</v>
      </c>
      <c r="C31" s="5" t="n">
        <v>37897</v>
      </c>
    </row>
    <row r="32" spans="1:3">
      <c r="A32" s="4" t="s">
        <v>61</v>
      </c>
      <c r="B32" s="5" t="n">
        <v>16876</v>
      </c>
      <c r="C32" s="5" t="n">
        <v>20407</v>
      </c>
    </row>
    <row r="33" spans="1:3">
      <c r="A33" s="4" t="s">
        <v>62</v>
      </c>
      <c r="B33" s="5" t="n">
        <v>30496</v>
      </c>
      <c r="C33" s="5" t="n">
        <v>30912</v>
      </c>
    </row>
    <row r="34" spans="1:3">
      <c r="A34" s="4" t="s">
        <v>63</v>
      </c>
      <c r="B34" s="5" t="n">
        <v>1607</v>
      </c>
      <c r="C34" s="5" t="n">
        <v>2294</v>
      </c>
    </row>
    <row r="35" spans="1:3">
      <c r="A35" s="4" t="s">
        <v>64</v>
      </c>
      <c r="B35" s="5" t="n">
        <v>767</v>
      </c>
      <c r="C35" s="5" t="n">
        <v>1250</v>
      </c>
    </row>
    <row r="36" spans="1:3">
      <c r="A36" s="4" t="s">
        <v>65</v>
      </c>
      <c r="B36" s="5" t="n">
        <v>22671</v>
      </c>
      <c r="C36" s="5" t="n">
        <v>19419</v>
      </c>
    </row>
    <row r="37" spans="1:3">
      <c r="A37" s="4" t="s">
        <v>66</v>
      </c>
      <c r="B37" s="5" t="n">
        <v>13660</v>
      </c>
      <c r="C37" s="5" t="n">
        <v>12292</v>
      </c>
    </row>
    <row r="38" spans="1:3">
      <c r="A38" s="4" t="s">
        <v>67</v>
      </c>
      <c r="B38" s="5" t="n">
        <v>20932</v>
      </c>
      <c r="C38" s="5" t="n">
        <v>21044</v>
      </c>
    </row>
    <row r="39" spans="1:3">
      <c r="A39" s="4" t="s">
        <v>68</v>
      </c>
      <c r="B39" s="5" t="n">
        <v>185896</v>
      </c>
      <c r="C39" s="5" t="n">
        <v>148470</v>
      </c>
    </row>
    <row r="40" spans="1:3">
      <c r="A40" s="4" t="s">
        <v>69</v>
      </c>
      <c r="B40" s="5" t="n">
        <v>763235</v>
      </c>
      <c r="C40" s="5" t="n">
        <v>567226</v>
      </c>
    </row>
    <row r="41" spans="1:3">
      <c r="A41" s="4" t="s">
        <v>70</v>
      </c>
      <c r="B41" s="5" t="n">
        <v>47709</v>
      </c>
      <c r="C41" s="5" t="n">
        <v>68389</v>
      </c>
    </row>
    <row r="42" spans="1:3">
      <c r="A42" s="4" t="s">
        <v>71</v>
      </c>
      <c r="B42" s="5" t="n">
        <v>210820</v>
      </c>
      <c r="C42" s="5" t="n">
        <v>166836</v>
      </c>
    </row>
    <row r="43" spans="1:3">
      <c r="A43" s="4" t="s">
        <v>72</v>
      </c>
      <c r="B43" s="5" t="n">
        <v>9063</v>
      </c>
      <c r="C43" s="5" t="n">
        <v>12293</v>
      </c>
    </row>
    <row r="44" spans="1:3">
      <c r="A44" s="4" t="s">
        <v>73</v>
      </c>
      <c r="B44" s="5" t="n">
        <v>1216723</v>
      </c>
      <c r="C44" s="5" t="n">
        <v>963214</v>
      </c>
    </row>
    <row r="45" spans="1:3">
      <c r="A45" s="4" t="s">
        <v>74</v>
      </c>
      <c r="B45" s="4" t="s">
        <v>75</v>
      </c>
      <c r="C45" s="4" t="s">
        <v>75</v>
      </c>
    </row>
    <row r="46" spans="1:3">
      <c r="A46" s="4" t="s">
        <v>76</v>
      </c>
      <c r="B46" s="4" t="s">
        <v>75</v>
      </c>
      <c r="C46" s="5" t="n">
        <v>8550</v>
      </c>
    </row>
    <row r="47" spans="1:3">
      <c r="A47" s="3" t="s">
        <v>77</v>
      </c>
    </row>
    <row r="48" spans="1:3">
      <c r="A48" s="4" t="s">
        <v>78</v>
      </c>
      <c r="B48" s="4" t="s">
        <v>75</v>
      </c>
      <c r="C48" s="4" t="s">
        <v>75</v>
      </c>
    </row>
    <row r="49" spans="1:3">
      <c r="A49" s="4" t="s">
        <v>79</v>
      </c>
      <c r="B49" s="5" t="n">
        <v>2355</v>
      </c>
      <c r="C49" s="5" t="n">
        <v>2353</v>
      </c>
    </row>
    <row r="50" spans="1:3">
      <c r="A50" s="4" t="s">
        <v>80</v>
      </c>
      <c r="B50" s="5" t="n">
        <v>136555</v>
      </c>
      <c r="C50" s="5" t="n">
        <v>128767</v>
      </c>
    </row>
    <row r="51" spans="1:3">
      <c r="A51" s="4" t="s">
        <v>81</v>
      </c>
      <c r="B51" s="5" t="n">
        <v>-109954</v>
      </c>
      <c r="C51" s="5" t="n">
        <v>-13457</v>
      </c>
    </row>
    <row r="52" spans="1:3">
      <c r="A52" s="4" t="s">
        <v>82</v>
      </c>
      <c r="B52" s="5" t="n">
        <v>544982</v>
      </c>
      <c r="C52" s="5" t="n">
        <v>447840</v>
      </c>
    </row>
    <row r="53" spans="1:3">
      <c r="A53" s="4" t="s">
        <v>83</v>
      </c>
      <c r="B53" s="5" t="n">
        <v>-1396</v>
      </c>
      <c r="C53" s="5" t="n">
        <v>-1317</v>
      </c>
    </row>
    <row r="54" spans="1:3">
      <c r="A54" s="4" t="s">
        <v>84</v>
      </c>
      <c r="B54" s="5" t="n">
        <v>572542</v>
      </c>
      <c r="C54" s="5" t="n">
        <v>564186</v>
      </c>
    </row>
    <row r="55" spans="1:3">
      <c r="A55" s="4" t="s">
        <v>85</v>
      </c>
      <c r="B55" s="6" t="n">
        <v>1789265</v>
      </c>
      <c r="C55" s="6" t="n">
        <v>15359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5</v>
      </c>
      <c r="B1" s="2" t="s">
        <v>1</v>
      </c>
    </row>
    <row r="2" spans="1:2">
      <c r="B2" s="2" t="s">
        <v>2</v>
      </c>
    </row>
    <row r="3" spans="1:2">
      <c r="A3" s="3" t="s">
        <v>266</v>
      </c>
    </row>
    <row r="4" spans="1:2">
      <c r="A4" s="4" t="s">
        <v>265</v>
      </c>
      <c r="B4"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8</v>
      </c>
      <c r="B1" s="2" t="s">
        <v>1</v>
      </c>
    </row>
    <row r="2" spans="1:2">
      <c r="B2" s="2" t="s">
        <v>2</v>
      </c>
    </row>
    <row r="3" spans="1:2">
      <c r="A3" s="3" t="s">
        <v>269</v>
      </c>
    </row>
    <row r="4" spans="1:2">
      <c r="A4" s="4" t="s">
        <v>268</v>
      </c>
      <c r="B4"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1</v>
      </c>
      <c r="B1" s="2" t="s">
        <v>1</v>
      </c>
    </row>
    <row r="2" spans="1:2">
      <c r="B2" s="2" t="s">
        <v>2</v>
      </c>
    </row>
    <row r="3" spans="1:2">
      <c r="A3" s="3" t="s">
        <v>272</v>
      </c>
    </row>
    <row r="4" spans="1:2">
      <c r="A4" s="4" t="s">
        <v>271</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27</v>
      </c>
    </row>
    <row r="4" spans="1:2">
      <c r="A4" s="4" t="s">
        <v>278</v>
      </c>
      <c r="B4" s="4" t="s">
        <v>279</v>
      </c>
    </row>
    <row r="5" spans="1:2">
      <c r="A5" s="4" t="s">
        <v>280</v>
      </c>
      <c r="B5" s="4" t="s">
        <v>281</v>
      </c>
    </row>
    <row r="6" spans="1:2">
      <c r="A6" s="4" t="s">
        <v>38</v>
      </c>
      <c r="B6" s="4" t="s">
        <v>282</v>
      </c>
    </row>
    <row r="7" spans="1:2">
      <c r="A7" s="4" t="s">
        <v>283</v>
      </c>
      <c r="B7" s="4" t="s">
        <v>284</v>
      </c>
    </row>
    <row r="8" spans="1:2">
      <c r="A8" s="4" t="s">
        <v>285</v>
      </c>
      <c r="B8" s="4" t="s">
        <v>286</v>
      </c>
    </row>
    <row r="9" spans="1:2">
      <c r="A9" s="4" t="s">
        <v>54</v>
      </c>
      <c r="B9" s="4" t="s">
        <v>287</v>
      </c>
    </row>
    <row r="10" spans="1:2">
      <c r="A10" s="4" t="s">
        <v>288</v>
      </c>
      <c r="B10" s="4" t="s">
        <v>289</v>
      </c>
    </row>
    <row r="11" spans="1:2">
      <c r="A11" s="4" t="s">
        <v>147</v>
      </c>
      <c r="B11" s="4" t="s">
        <v>290</v>
      </c>
    </row>
    <row r="12" spans="1:2">
      <c r="A12" s="4" t="s">
        <v>291</v>
      </c>
      <c r="B12" s="4" t="s">
        <v>292</v>
      </c>
    </row>
    <row r="13" spans="1:2">
      <c r="A13" s="4" t="s">
        <v>293</v>
      </c>
      <c r="B13" s="4" t="s">
        <v>294</v>
      </c>
    </row>
    <row r="14" spans="1:2">
      <c r="A14" s="4" t="s">
        <v>250</v>
      </c>
      <c r="B14" s="4" t="s">
        <v>295</v>
      </c>
    </row>
    <row r="15" spans="1:2">
      <c r="A15" s="4" t="s">
        <v>256</v>
      </c>
      <c r="B15" s="4" t="s">
        <v>296</v>
      </c>
    </row>
    <row r="16" spans="1:2">
      <c r="A16" s="4" t="s">
        <v>297</v>
      </c>
      <c r="B16" s="4" t="s">
        <v>298</v>
      </c>
    </row>
    <row r="17" spans="1:2">
      <c r="A17" s="4" t="s">
        <v>299</v>
      </c>
      <c r="B17" s="4" t="s">
        <v>300</v>
      </c>
    </row>
    <row r="18" spans="1:2">
      <c r="A18" s="4" t="s">
        <v>301</v>
      </c>
      <c r="B18" s="4" t="s">
        <v>302</v>
      </c>
    </row>
    <row r="19" spans="1:2">
      <c r="A19" s="4" t="s">
        <v>303</v>
      </c>
      <c r="B19" s="4" t="s">
        <v>3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05</v>
      </c>
      <c r="B1" s="2" t="s">
        <v>1</v>
      </c>
    </row>
    <row r="2" spans="1:2">
      <c r="B2" s="2" t="s">
        <v>2</v>
      </c>
    </row>
    <row r="3" spans="1:2">
      <c r="A3" s="3" t="s">
        <v>227</v>
      </c>
    </row>
    <row r="4" spans="1:2">
      <c r="A4" s="4" t="s">
        <v>306</v>
      </c>
      <c r="B4" s="4" t="s">
        <v>307</v>
      </c>
    </row>
    <row r="5" spans="1:2">
      <c r="A5" s="4" t="s">
        <v>308</v>
      </c>
      <c r="B5"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33</v>
      </c>
    </row>
    <row r="4" spans="1:2">
      <c r="A4" s="4" t="s">
        <v>317</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3" t="s">
        <v>236</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6</v>
      </c>
      <c r="B1" s="2" t="s">
        <v>2</v>
      </c>
      <c r="C1" s="2" t="s">
        <v>30</v>
      </c>
    </row>
    <row r="2" spans="1:3">
      <c r="A2" s="3" t="s">
        <v>87</v>
      </c>
    </row>
    <row r="3" spans="1:3">
      <c r="A3" s="4" t="s">
        <v>88</v>
      </c>
      <c r="B3" s="6" t="n">
        <v>41267</v>
      </c>
      <c r="C3" s="6" t="n">
        <v>28093</v>
      </c>
    </row>
    <row r="4" spans="1:3">
      <c r="A4" s="3" t="s">
        <v>77</v>
      </c>
    </row>
    <row r="5" spans="1:3">
      <c r="A5" s="4" t="s">
        <v>89</v>
      </c>
      <c r="B5" s="6" t="n">
        <v>1</v>
      </c>
      <c r="C5" s="6" t="n">
        <v>1</v>
      </c>
    </row>
    <row r="6" spans="1:3">
      <c r="A6" s="4" t="s">
        <v>90</v>
      </c>
      <c r="B6" s="5" t="n">
        <v>15000000</v>
      </c>
      <c r="C6" s="5" t="n">
        <v>15000000</v>
      </c>
    </row>
    <row r="7" spans="1:3">
      <c r="A7" s="4" t="s">
        <v>91</v>
      </c>
      <c r="B7" s="5" t="n">
        <v>0</v>
      </c>
      <c r="C7" s="5" t="n">
        <v>0</v>
      </c>
    </row>
    <row r="8" spans="1:3">
      <c r="A8" s="4" t="s">
        <v>92</v>
      </c>
      <c r="B8" s="7" t="n">
        <v>0.06</v>
      </c>
      <c r="C8" s="7" t="n">
        <v>0.06</v>
      </c>
    </row>
    <row r="9" spans="1:3">
      <c r="A9" s="4" t="s">
        <v>93</v>
      </c>
      <c r="B9" s="5" t="n">
        <v>70500000</v>
      </c>
      <c r="C9" s="5" t="n">
        <v>70500000</v>
      </c>
    </row>
    <row r="10" spans="1:3">
      <c r="A10" s="4" t="s">
        <v>94</v>
      </c>
      <c r="B10" s="5" t="n">
        <v>39574788</v>
      </c>
      <c r="C10" s="5" t="n">
        <v>39511350</v>
      </c>
    </row>
    <row r="11" spans="1:3">
      <c r="A11" s="4" t="s">
        <v>95</v>
      </c>
      <c r="B11" s="5" t="n">
        <v>36401495</v>
      </c>
      <c r="C11" s="5" t="n">
        <v>39003026</v>
      </c>
    </row>
    <row r="12" spans="1:3">
      <c r="A12" s="4" t="s">
        <v>96</v>
      </c>
      <c r="B12" s="5" t="n">
        <v>3053248</v>
      </c>
      <c r="C12" s="5" t="n">
        <v>32098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4</v>
      </c>
      <c r="B1" s="2" t="s">
        <v>1</v>
      </c>
    </row>
    <row r="2" spans="1:2">
      <c r="B2" s="2" t="s">
        <v>2</v>
      </c>
    </row>
    <row r="3" spans="1:2">
      <c r="A3" s="3" t="s">
        <v>242</v>
      </c>
    </row>
    <row r="4" spans="1:2">
      <c r="A4" s="4" t="s">
        <v>325</v>
      </c>
      <c r="B4" s="4" t="s">
        <v>326</v>
      </c>
    </row>
    <row r="5" spans="1:2">
      <c r="A5" s="4" t="s">
        <v>327</v>
      </c>
      <c r="B5" s="4" t="s">
        <v>32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9</v>
      </c>
      <c r="B1" s="2" t="s">
        <v>1</v>
      </c>
    </row>
    <row r="2" spans="1:2">
      <c r="B2" s="2" t="s">
        <v>2</v>
      </c>
    </row>
    <row r="3" spans="1:2">
      <c r="A3" s="3" t="s">
        <v>245</v>
      </c>
    </row>
    <row r="4" spans="1:2">
      <c r="A4" s="4" t="s">
        <v>330</v>
      </c>
      <c r="B4"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48</v>
      </c>
    </row>
    <row r="4" spans="1:2">
      <c r="A4" s="4" t="s">
        <v>333</v>
      </c>
      <c r="B4" s="4" t="s">
        <v>3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80"/>
  </cols>
  <sheetData>
    <row r="1" spans="1:2">
      <c r="A1" s="1" t="s">
        <v>335</v>
      </c>
      <c r="B1" s="2" t="s">
        <v>1</v>
      </c>
    </row>
    <row r="2" spans="1:2">
      <c r="B2" s="2" t="s">
        <v>2</v>
      </c>
    </row>
    <row r="3" spans="1:2">
      <c r="A3" s="3" t="s">
        <v>336</v>
      </c>
    </row>
    <row r="4" spans="1:2">
      <c r="A4" s="4" t="s">
        <v>337</v>
      </c>
      <c r="B4" s="4" t="s">
        <v>338</v>
      </c>
    </row>
    <row r="5" spans="1:2">
      <c r="A5" s="4" t="s">
        <v>339</v>
      </c>
      <c r="B5" s="4" t="s">
        <v>340</v>
      </c>
    </row>
    <row r="6" spans="1:2">
      <c r="A6" s="4" t="s">
        <v>341</v>
      </c>
      <c r="B6" s="4" t="s">
        <v>342</v>
      </c>
    </row>
    <row r="7" spans="1:2">
      <c r="A7" s="4" t="s">
        <v>343</v>
      </c>
    </row>
    <row r="8" spans="1:2">
      <c r="A8" s="3" t="s">
        <v>336</v>
      </c>
    </row>
    <row r="9" spans="1:2">
      <c r="A9" s="4" t="s">
        <v>344</v>
      </c>
      <c r="B9"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6</v>
      </c>
      <c r="B1" s="2" t="s">
        <v>1</v>
      </c>
    </row>
    <row r="2" spans="1:2">
      <c r="B2" s="2" t="s">
        <v>2</v>
      </c>
    </row>
    <row r="3" spans="1:2">
      <c r="A3" s="3" t="s">
        <v>254</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49</v>
      </c>
      <c r="B1" s="2" t="s">
        <v>1</v>
      </c>
    </row>
    <row r="2" spans="1:2">
      <c r="B2" s="2" t="s">
        <v>2</v>
      </c>
    </row>
    <row r="3" spans="1:2">
      <c r="A3" s="3" t="s">
        <v>257</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56</v>
      </c>
      <c r="B1" s="2" t="s">
        <v>1</v>
      </c>
    </row>
    <row r="2" spans="1:2">
      <c r="B2" s="2" t="s">
        <v>2</v>
      </c>
    </row>
    <row r="3" spans="1:2">
      <c r="A3" s="3" t="s">
        <v>263</v>
      </c>
    </row>
    <row r="4" spans="1:2">
      <c r="A4" s="4" t="s">
        <v>357</v>
      </c>
      <c r="B4" s="4" t="s">
        <v>3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266</v>
      </c>
    </row>
    <row r="4" spans="1:2">
      <c r="A4" s="4" t="s">
        <v>360</v>
      </c>
      <c r="B4"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62</v>
      </c>
      <c r="B1" s="2" t="s">
        <v>1</v>
      </c>
    </row>
    <row r="2" spans="1:2">
      <c r="B2" s="2" t="s">
        <v>2</v>
      </c>
    </row>
    <row r="3" spans="1:2">
      <c r="A3" s="3" t="s">
        <v>269</v>
      </c>
    </row>
    <row r="4" spans="1:2">
      <c r="A4" s="4" t="s">
        <v>363</v>
      </c>
      <c r="B4"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14"/>
    <col customWidth="1" max="5" min="5" width="14"/>
  </cols>
  <sheetData>
    <row r="1" spans="1:5">
      <c r="A1" s="1" t="s">
        <v>365</v>
      </c>
      <c r="B1" s="2" t="s">
        <v>366</v>
      </c>
      <c r="C1" s="2" t="s">
        <v>1</v>
      </c>
    </row>
    <row r="2" spans="1:5">
      <c r="B2" s="2" t="s">
        <v>367</v>
      </c>
      <c r="C2" s="2" t="s">
        <v>2</v>
      </c>
      <c r="D2" s="2" t="s">
        <v>30</v>
      </c>
      <c r="E2" s="2" t="s">
        <v>98</v>
      </c>
    </row>
    <row r="3" spans="1:5">
      <c r="A3" s="3" t="s">
        <v>368</v>
      </c>
    </row>
    <row r="4" spans="1:5">
      <c r="A4" s="4" t="s">
        <v>369</v>
      </c>
      <c r="C4" s="4" t="s">
        <v>370</v>
      </c>
    </row>
    <row r="5" spans="1:5">
      <c r="A5" s="3" t="s">
        <v>371</v>
      </c>
    </row>
    <row r="6" spans="1:5">
      <c r="A6" s="5" t="n">
        <v>2017</v>
      </c>
      <c r="C6" s="6" t="n">
        <v>15689000</v>
      </c>
    </row>
    <row r="7" spans="1:5">
      <c r="A7" s="5" t="n">
        <v>2018</v>
      </c>
      <c r="C7" s="5" t="n">
        <v>15287000</v>
      </c>
    </row>
    <row r="8" spans="1:5">
      <c r="A8" s="5" t="n">
        <v>2019</v>
      </c>
      <c r="C8" s="5" t="n">
        <v>14398000</v>
      </c>
    </row>
    <row r="9" spans="1:5">
      <c r="A9" s="5" t="n">
        <v>2020</v>
      </c>
      <c r="C9" s="5" t="n">
        <v>13214000</v>
      </c>
    </row>
    <row r="10" spans="1:5">
      <c r="A10" s="5" t="n">
        <v>2021</v>
      </c>
      <c r="C10" s="6" t="n">
        <v>12703000</v>
      </c>
    </row>
    <row r="11" spans="1:5">
      <c r="A11" s="4" t="s">
        <v>372</v>
      </c>
      <c r="C11" s="4" t="s">
        <v>370</v>
      </c>
    </row>
    <row r="12" spans="1:5">
      <c r="A12" s="4" t="s">
        <v>373</v>
      </c>
      <c r="C12" s="6" t="n">
        <v>38000000</v>
      </c>
      <c r="D12" s="6" t="n">
        <v>26300000</v>
      </c>
    </row>
    <row r="13" spans="1:5">
      <c r="A13" s="4" t="s">
        <v>374</v>
      </c>
      <c r="D13" s="5" t="n">
        <v>15800000</v>
      </c>
    </row>
    <row r="14" spans="1:5">
      <c r="A14" s="4" t="s">
        <v>375</v>
      </c>
      <c r="D14" s="5" t="n">
        <v>6100000</v>
      </c>
    </row>
    <row r="15" spans="1:5">
      <c r="A15" s="4" t="s">
        <v>82</v>
      </c>
      <c r="D15" s="5" t="n">
        <v>9700000</v>
      </c>
    </row>
    <row r="16" spans="1:5">
      <c r="A16" s="4" t="s">
        <v>376</v>
      </c>
      <c r="D16" s="5" t="n">
        <v>5200000</v>
      </c>
    </row>
    <row r="17" spans="1:5">
      <c r="A17" s="4" t="s">
        <v>377</v>
      </c>
      <c r="D17" s="5" t="n">
        <v>2000000</v>
      </c>
    </row>
    <row r="18" spans="1:5">
      <c r="A18" s="4" t="s">
        <v>128</v>
      </c>
      <c r="D18" s="6" t="n">
        <v>3200000</v>
      </c>
    </row>
    <row r="19" spans="1:5">
      <c r="A19" s="4" t="s">
        <v>378</v>
      </c>
      <c r="D19" s="7" t="n">
        <v>0.08</v>
      </c>
    </row>
    <row r="20" spans="1:5">
      <c r="A20" s="4" t="s">
        <v>379</v>
      </c>
      <c r="B20" s="6" t="n">
        <v>80000</v>
      </c>
    </row>
    <row r="21" spans="1:5">
      <c r="A21" s="4" t="s">
        <v>380</v>
      </c>
      <c r="D21" s="6" t="n">
        <v>312000</v>
      </c>
      <c r="E21" s="6" t="n">
        <v>1951000</v>
      </c>
    </row>
    <row r="22" spans="1:5">
      <c r="A22" s="4" t="s">
        <v>381</v>
      </c>
      <c r="D22" s="5" t="n">
        <v>1194000</v>
      </c>
    </row>
    <row r="23" spans="1:5">
      <c r="A23" s="4" t="s">
        <v>382</v>
      </c>
      <c r="D23" s="6" t="n">
        <v>4379000</v>
      </c>
    </row>
    <row r="24" spans="1:5">
      <c r="A24" s="4" t="s">
        <v>383</v>
      </c>
    </row>
    <row r="25" spans="1:5">
      <c r="A25" s="3" t="s">
        <v>371</v>
      </c>
    </row>
    <row r="26" spans="1:5">
      <c r="A26" s="4" t="s">
        <v>384</v>
      </c>
      <c r="C26" s="4" t="s">
        <v>385</v>
      </c>
    </row>
    <row r="27" spans="1:5">
      <c r="A27" s="4" t="s">
        <v>386</v>
      </c>
    </row>
    <row r="28" spans="1:5">
      <c r="A28" s="3" t="s">
        <v>371</v>
      </c>
    </row>
    <row r="29" spans="1:5">
      <c r="A29" s="4" t="s">
        <v>384</v>
      </c>
      <c r="C29" s="4" t="s">
        <v>387</v>
      </c>
    </row>
    <row r="30" spans="1:5">
      <c r="A30" s="4" t="s">
        <v>388</v>
      </c>
    </row>
    <row r="31" spans="1:5">
      <c r="A31" s="3" t="s">
        <v>371</v>
      </c>
    </row>
    <row r="32" spans="1:5">
      <c r="A32" s="4" t="s">
        <v>384</v>
      </c>
      <c r="C32" s="4" t="s">
        <v>385</v>
      </c>
    </row>
    <row r="33" spans="1:5">
      <c r="A33" s="4" t="s">
        <v>389</v>
      </c>
    </row>
    <row r="34" spans="1:5">
      <c r="A34" s="3" t="s">
        <v>368</v>
      </c>
    </row>
    <row r="35" spans="1:5">
      <c r="A35" s="4" t="s">
        <v>390</v>
      </c>
      <c r="C35" s="4" t="s">
        <v>391</v>
      </c>
    </row>
    <row r="36" spans="1:5">
      <c r="A36" s="4" t="s">
        <v>392</v>
      </c>
      <c r="C36" s="4" t="s">
        <v>393</v>
      </c>
    </row>
    <row r="37" spans="1:5">
      <c r="A37" s="4" t="s">
        <v>394</v>
      </c>
    </row>
    <row r="38" spans="1:5">
      <c r="A38" s="3" t="s">
        <v>368</v>
      </c>
    </row>
    <row r="39" spans="1:5">
      <c r="A39" s="4" t="s">
        <v>390</v>
      </c>
      <c r="C39" s="4" t="s">
        <v>395</v>
      </c>
    </row>
    <row r="40" spans="1:5">
      <c r="A40" s="4" t="s">
        <v>392</v>
      </c>
      <c r="C40" s="4" t="s">
        <v>393</v>
      </c>
    </row>
    <row r="41" spans="1:5">
      <c r="A41" s="4" t="s">
        <v>396</v>
      </c>
    </row>
    <row r="42" spans="1:5">
      <c r="A42" s="3" t="s">
        <v>368</v>
      </c>
    </row>
    <row r="43" spans="1:5">
      <c r="A43" s="4" t="s">
        <v>390</v>
      </c>
      <c r="C43" s="4" t="s">
        <v>397</v>
      </c>
    </row>
    <row r="44" spans="1:5">
      <c r="A44" s="4" t="s">
        <v>392</v>
      </c>
      <c r="C44" s="4" t="s">
        <v>398</v>
      </c>
    </row>
    <row r="45" spans="1:5">
      <c r="A45" s="4" t="s">
        <v>399</v>
      </c>
    </row>
    <row r="46" spans="1:5">
      <c r="A46" s="3" t="s">
        <v>368</v>
      </c>
    </row>
    <row r="47" spans="1:5">
      <c r="A47" s="4" t="s">
        <v>390</v>
      </c>
      <c r="C47" s="4" t="s">
        <v>385</v>
      </c>
    </row>
    <row r="48" spans="1:5">
      <c r="A48" s="4" t="s">
        <v>392</v>
      </c>
      <c r="C48" s="4" t="s">
        <v>400</v>
      </c>
    </row>
    <row r="49" spans="1:5">
      <c r="A49" s="4" t="s">
        <v>401</v>
      </c>
    </row>
    <row r="50" spans="1:5">
      <c r="A50" s="3" t="s">
        <v>368</v>
      </c>
    </row>
    <row r="51" spans="1:5">
      <c r="A51" s="4" t="s">
        <v>390</v>
      </c>
      <c r="C51" s="4" t="s">
        <v>402</v>
      </c>
    </row>
    <row r="52" spans="1:5">
      <c r="A52" s="4" t="s">
        <v>392</v>
      </c>
      <c r="C52" s="4" t="s">
        <v>393</v>
      </c>
    </row>
    <row r="53" spans="1:5">
      <c r="A53" s="4" t="s">
        <v>403</v>
      </c>
    </row>
    <row r="54" spans="1:5">
      <c r="A54" s="3" t="s">
        <v>368</v>
      </c>
    </row>
    <row r="55" spans="1:5">
      <c r="A55" s="4" t="s">
        <v>392</v>
      </c>
      <c r="C55" s="4" t="s">
        <v>400</v>
      </c>
    </row>
    <row r="56" spans="1:5">
      <c r="A56" s="4" t="s">
        <v>404</v>
      </c>
    </row>
    <row r="57" spans="1:5">
      <c r="A57" s="3" t="s">
        <v>368</v>
      </c>
    </row>
    <row r="58" spans="1:5">
      <c r="A58" s="4" t="s">
        <v>390</v>
      </c>
      <c r="C58" s="4" t="s">
        <v>405</v>
      </c>
    </row>
    <row r="59" spans="1:5">
      <c r="A59" s="4" t="s">
        <v>406</v>
      </c>
    </row>
    <row r="60" spans="1:5">
      <c r="A60" s="3" t="s">
        <v>368</v>
      </c>
    </row>
    <row r="61" spans="1:5">
      <c r="A61" s="4" t="s">
        <v>390</v>
      </c>
      <c r="C61" s="4" t="s">
        <v>402</v>
      </c>
    </row>
  </sheetData>
  <mergeCells count="2">
    <mergeCell ref="A1:A2"/>
    <mergeCell ref="C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97</v>
      </c>
      <c r="B1" s="2" t="s">
        <v>1</v>
      </c>
    </row>
    <row r="2" spans="1:4">
      <c r="B2" s="2" t="s">
        <v>2</v>
      </c>
      <c r="C2" s="2" t="s">
        <v>30</v>
      </c>
      <c r="D2" s="2" t="s">
        <v>98</v>
      </c>
    </row>
    <row r="3" spans="1:4">
      <c r="A3" s="3" t="s">
        <v>99</v>
      </c>
    </row>
    <row r="4" spans="1:4">
      <c r="A4" s="4" t="s">
        <v>100</v>
      </c>
      <c r="B4" s="6" t="n">
        <v>1509019</v>
      </c>
      <c r="C4" s="6" t="n">
        <v>1263428</v>
      </c>
      <c r="D4" s="6" t="n">
        <v>1048372</v>
      </c>
    </row>
    <row r="5" spans="1:4">
      <c r="A5" s="4" t="s">
        <v>101</v>
      </c>
      <c r="B5" s="5" t="n">
        <v>-639752</v>
      </c>
      <c r="C5" s="5" t="n">
        <v>-503551</v>
      </c>
      <c r="D5" s="5" t="n">
        <v>-372159</v>
      </c>
    </row>
    <row r="6" spans="1:4">
      <c r="A6" s="4" t="s">
        <v>102</v>
      </c>
      <c r="B6" s="5" t="n">
        <v>869267</v>
      </c>
      <c r="C6" s="5" t="n">
        <v>759877</v>
      </c>
      <c r="D6" s="5" t="n">
        <v>676213</v>
      </c>
    </row>
    <row r="7" spans="1:4">
      <c r="A7" s="4" t="s">
        <v>103</v>
      </c>
      <c r="B7" s="5" t="n">
        <v>135742</v>
      </c>
      <c r="C7" s="5" t="n">
        <v>153901</v>
      </c>
      <c r="D7" s="5" t="n">
        <v>176744</v>
      </c>
    </row>
    <row r="8" spans="1:4">
      <c r="A8" s="4" t="s">
        <v>104</v>
      </c>
      <c r="B8" s="5" t="n">
        <v>127886</v>
      </c>
      <c r="C8" s="5" t="n">
        <v>127795</v>
      </c>
      <c r="D8" s="5" t="n">
        <v>116036</v>
      </c>
    </row>
    <row r="9" spans="1:4">
      <c r="A9" s="4" t="s">
        <v>105</v>
      </c>
      <c r="B9" s="5" t="n">
        <v>23794</v>
      </c>
      <c r="C9" s="5" t="n">
        <v>24479</v>
      </c>
      <c r="D9" s="5" t="n">
        <v>24844</v>
      </c>
    </row>
    <row r="10" spans="1:4">
      <c r="A10" s="4" t="s">
        <v>106</v>
      </c>
      <c r="B10" s="5" t="n">
        <v>13766</v>
      </c>
      <c r="C10" s="5" t="n">
        <v>14386</v>
      </c>
      <c r="D10" s="5" t="n">
        <v>10936</v>
      </c>
    </row>
    <row r="11" spans="1:4">
      <c r="A11" s="4" t="s">
        <v>107</v>
      </c>
      <c r="B11" s="5" t="n">
        <v>1170455</v>
      </c>
      <c r="C11" s="5" t="n">
        <v>1080438</v>
      </c>
      <c r="D11" s="5" t="n">
        <v>1004773</v>
      </c>
    </row>
    <row r="12" spans="1:4">
      <c r="A12" s="3" t="s">
        <v>108</v>
      </c>
    </row>
    <row r="13" spans="1:4">
      <c r="A13" s="4" t="s">
        <v>109</v>
      </c>
      <c r="B13" s="5" t="n">
        <v>448461</v>
      </c>
      <c r="C13" s="5" t="n">
        <v>397268</v>
      </c>
      <c r="D13" s="5" t="n">
        <v>360229</v>
      </c>
    </row>
    <row r="14" spans="1:4">
      <c r="A14" s="4" t="s">
        <v>110</v>
      </c>
      <c r="B14" s="5" t="n">
        <v>144772</v>
      </c>
      <c r="C14" s="5" t="n">
        <v>136683</v>
      </c>
      <c r="D14" s="5" t="n">
        <v>130487</v>
      </c>
    </row>
    <row r="15" spans="1:4">
      <c r="A15" s="4" t="s">
        <v>111</v>
      </c>
      <c r="B15" s="5" t="n">
        <v>86650</v>
      </c>
      <c r="C15" s="5" t="n">
        <v>85866</v>
      </c>
      <c r="D15" s="5" t="n">
        <v>77864</v>
      </c>
    </row>
    <row r="16" spans="1:4">
      <c r="A16" s="4" t="s">
        <v>112</v>
      </c>
      <c r="B16" s="5" t="n">
        <v>23307</v>
      </c>
      <c r="C16" s="5" t="n">
        <v>19717</v>
      </c>
      <c r="D16" s="5" t="n">
        <v>24275</v>
      </c>
    </row>
    <row r="17" spans="1:4">
      <c r="A17" s="4" t="s">
        <v>113</v>
      </c>
      <c r="B17" s="5" t="n">
        <v>17033</v>
      </c>
      <c r="C17" s="5" t="n">
        <v>13260</v>
      </c>
      <c r="D17" s="5" t="n">
        <v>9941</v>
      </c>
    </row>
    <row r="18" spans="1:4">
      <c r="A18" s="4" t="s">
        <v>114</v>
      </c>
      <c r="B18" s="5" t="n">
        <v>93107</v>
      </c>
      <c r="C18" s="5" t="n">
        <v>83354</v>
      </c>
      <c r="D18" s="5" t="n">
        <v>80567</v>
      </c>
    </row>
    <row r="19" spans="1:4">
      <c r="A19" s="4" t="s">
        <v>115</v>
      </c>
      <c r="B19" s="5" t="n">
        <v>2132</v>
      </c>
      <c r="C19" s="5" t="n">
        <v>3291</v>
      </c>
      <c r="D19" s="5" t="n">
        <v>455</v>
      </c>
    </row>
    <row r="20" spans="1:4">
      <c r="A20" s="4" t="s">
        <v>116</v>
      </c>
      <c r="B20" s="5" t="n">
        <v>164016</v>
      </c>
      <c r="C20" s="5" t="n">
        <v>146391</v>
      </c>
      <c r="D20" s="5" t="n">
        <v>137477</v>
      </c>
    </row>
    <row r="21" spans="1:4">
      <c r="A21" s="4" t="s">
        <v>117</v>
      </c>
      <c r="B21" s="5" t="n">
        <v>979478</v>
      </c>
      <c r="C21" s="5" t="n">
        <v>885830</v>
      </c>
      <c r="D21" s="5" t="n">
        <v>821295</v>
      </c>
    </row>
    <row r="22" spans="1:4">
      <c r="A22" s="4" t="s">
        <v>118</v>
      </c>
      <c r="B22" s="5" t="n">
        <v>190977</v>
      </c>
      <c r="C22" s="5" t="n">
        <v>194608</v>
      </c>
      <c r="D22" s="5" t="n">
        <v>183478</v>
      </c>
    </row>
    <row r="23" spans="1:4">
      <c r="A23" s="3" t="s">
        <v>119</v>
      </c>
    </row>
    <row r="24" spans="1:4">
      <c r="A24" s="4" t="s">
        <v>120</v>
      </c>
      <c r="B24" s="5" t="n">
        <v>-31990</v>
      </c>
      <c r="C24" s="5" t="n">
        <v>-21995</v>
      </c>
      <c r="D24" s="5" t="n">
        <v>-21750</v>
      </c>
    </row>
    <row r="25" spans="1:4">
      <c r="A25" s="4" t="s">
        <v>121</v>
      </c>
      <c r="B25" s="5" t="n">
        <v>1719</v>
      </c>
      <c r="C25" s="5" t="n">
        <v>2056</v>
      </c>
      <c r="D25" s="5" t="n">
        <v>1110</v>
      </c>
    </row>
    <row r="26" spans="1:4">
      <c r="A26" s="4" t="s">
        <v>122</v>
      </c>
      <c r="B26" s="5" t="n">
        <v>160706</v>
      </c>
      <c r="C26" s="5" t="n">
        <v>174669</v>
      </c>
      <c r="D26" s="5" t="n">
        <v>162838</v>
      </c>
    </row>
    <row r="27" spans="1:4">
      <c r="A27" s="4" t="s">
        <v>123</v>
      </c>
      <c r="B27" s="5" t="n">
        <v>-62831</v>
      </c>
      <c r="C27" s="5" t="n">
        <v>-68213</v>
      </c>
      <c r="D27" s="5" t="n">
        <v>-63460</v>
      </c>
    </row>
    <row r="28" spans="1:4">
      <c r="A28" s="4" t="s">
        <v>124</v>
      </c>
      <c r="B28" s="5" t="n">
        <v>97875</v>
      </c>
      <c r="C28" s="5" t="n">
        <v>106456</v>
      </c>
      <c r="D28" s="5" t="n">
        <v>99378</v>
      </c>
    </row>
    <row r="29" spans="1:4">
      <c r="A29" s="4" t="s">
        <v>125</v>
      </c>
      <c r="C29" s="5" t="n">
        <v>-398</v>
      </c>
      <c r="D29" s="5" t="n">
        <v>-3908</v>
      </c>
    </row>
    <row r="30" spans="1:4">
      <c r="A30" s="4" t="s">
        <v>126</v>
      </c>
      <c r="B30" s="5" t="n">
        <v>97875</v>
      </c>
      <c r="C30" s="5" t="n">
        <v>106058</v>
      </c>
      <c r="D30" s="5" t="n">
        <v>95470</v>
      </c>
    </row>
    <row r="31" spans="1:4">
      <c r="A31" s="4" t="s">
        <v>127</v>
      </c>
      <c r="B31" s="5" t="n">
        <v>-30</v>
      </c>
      <c r="C31" s="5" t="n">
        <v>640</v>
      </c>
      <c r="D31" s="5" t="n">
        <v>599</v>
      </c>
    </row>
    <row r="32" spans="1:4">
      <c r="A32" s="4" t="s">
        <v>128</v>
      </c>
      <c r="B32" s="5" t="n">
        <v>97905</v>
      </c>
      <c r="C32" s="5" t="n">
        <v>105418</v>
      </c>
      <c r="D32" s="5" t="n">
        <v>94871</v>
      </c>
    </row>
    <row r="33" spans="1:4">
      <c r="A33" s="3" t="s">
        <v>129</v>
      </c>
    </row>
    <row r="34" spans="1:4">
      <c r="A34" s="4" t="s">
        <v>130</v>
      </c>
      <c r="B34" s="5" t="n">
        <v>-79</v>
      </c>
      <c r="C34" s="5" t="n">
        <v>-681</v>
      </c>
      <c r="D34" s="5" t="n">
        <v>-264</v>
      </c>
    </row>
    <row r="35" spans="1:4">
      <c r="A35" s="4" t="s">
        <v>131</v>
      </c>
      <c r="B35" s="6" t="n">
        <v>97826</v>
      </c>
      <c r="C35" s="6" t="n">
        <v>104737</v>
      </c>
      <c r="D35" s="6" t="n">
        <v>94607</v>
      </c>
    </row>
    <row r="36" spans="1:4">
      <c r="A36" s="3" t="s">
        <v>132</v>
      </c>
    </row>
    <row r="37" spans="1:4">
      <c r="A37" s="4" t="s">
        <v>133</v>
      </c>
      <c r="B37" s="7" t="n">
        <v>2.58</v>
      </c>
      <c r="C37" s="7" t="n">
        <v>2.67</v>
      </c>
      <c r="D37" s="7" t="n">
        <v>2.57</v>
      </c>
    </row>
    <row r="38" spans="1:4">
      <c r="A38" s="4" t="s">
        <v>134</v>
      </c>
      <c r="B38" s="4" t="s">
        <v>75</v>
      </c>
      <c r="C38" s="8" t="n">
        <v>-0.01</v>
      </c>
      <c r="D38" s="8" t="n">
        <v>-0.1</v>
      </c>
    </row>
    <row r="39" spans="1:4">
      <c r="A39" s="4" t="s">
        <v>135</v>
      </c>
      <c r="B39" s="8" t="n">
        <v>2.58</v>
      </c>
      <c r="C39" s="8" t="n">
        <v>2.66</v>
      </c>
      <c r="D39" s="8" t="n">
        <v>2.47</v>
      </c>
    </row>
    <row r="40" spans="1:4">
      <c r="A40" s="3" t="s">
        <v>136</v>
      </c>
    </row>
    <row r="41" spans="1:4">
      <c r="A41" s="4" t="s">
        <v>133</v>
      </c>
      <c r="B41" s="8" t="n">
        <v>2.57</v>
      </c>
      <c r="C41" s="8" t="n">
        <v>2.66</v>
      </c>
      <c r="D41" s="8" t="n">
        <v>2.56</v>
      </c>
    </row>
    <row r="42" spans="1:4">
      <c r="A42" s="4" t="s">
        <v>134</v>
      </c>
      <c r="B42" s="4" t="s">
        <v>75</v>
      </c>
      <c r="C42" s="8" t="n">
        <v>-0.01</v>
      </c>
      <c r="D42" s="8" t="n">
        <v>-0.1</v>
      </c>
    </row>
    <row r="43" spans="1:4">
      <c r="A43" s="4" t="s">
        <v>135</v>
      </c>
      <c r="B43" s="7" t="n">
        <v>2.57</v>
      </c>
      <c r="C43" s="7" t="n">
        <v>2.65</v>
      </c>
      <c r="D43" s="7" t="n">
        <v>2.46</v>
      </c>
    </row>
    <row r="44" spans="1:4">
      <c r="A44" s="3" t="s">
        <v>137</v>
      </c>
    </row>
    <row r="45" spans="1:4">
      <c r="A45" s="4" t="s">
        <v>138</v>
      </c>
      <c r="B45" s="5" t="n">
        <v>37732644</v>
      </c>
      <c r="C45" s="5" t="n">
        <v>39272585</v>
      </c>
      <c r="D45" s="5" t="n">
        <v>39163080</v>
      </c>
    </row>
    <row r="46" spans="1:4">
      <c r="A46" s="4" t="s">
        <v>139</v>
      </c>
      <c r="B46" s="5" t="n">
        <v>37798690</v>
      </c>
      <c r="C46" s="5" t="n">
        <v>39420963</v>
      </c>
      <c r="D46" s="5" t="n">
        <v>393482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50"/>
    <col customWidth="1" max="3" min="3" width="21"/>
    <col customWidth="1" max="4" min="4" width="14"/>
  </cols>
  <sheetData>
    <row r="1" spans="1:4">
      <c r="A1" s="1" t="s">
        <v>407</v>
      </c>
      <c r="B1" s="2" t="s">
        <v>366</v>
      </c>
      <c r="C1" s="2" t="s">
        <v>1</v>
      </c>
    </row>
    <row r="2" spans="1:4">
      <c r="B2" s="2" t="s">
        <v>408</v>
      </c>
      <c r="C2" s="2" t="s">
        <v>409</v>
      </c>
      <c r="D2" s="2" t="s">
        <v>410</v>
      </c>
    </row>
    <row r="3" spans="1:4">
      <c r="A3" s="4" t="s">
        <v>411</v>
      </c>
    </row>
    <row r="4" spans="1:4">
      <c r="A4" s="3" t="s">
        <v>311</v>
      </c>
    </row>
    <row r="5" spans="1:4">
      <c r="A5" s="4" t="s">
        <v>412</v>
      </c>
      <c r="D5" s="4" t="s">
        <v>393</v>
      </c>
    </row>
    <row r="6" spans="1:4">
      <c r="A6" s="4" t="s">
        <v>413</v>
      </c>
      <c r="C6" s="6" t="n">
        <v>9231000</v>
      </c>
    </row>
    <row r="7" spans="1:4">
      <c r="A7" s="4" t="s">
        <v>414</v>
      </c>
    </row>
    <row r="8" spans="1:4">
      <c r="A8" s="3" t="s">
        <v>311</v>
      </c>
    </row>
    <row r="9" spans="1:4">
      <c r="A9" s="4" t="s">
        <v>412</v>
      </c>
      <c r="B9" s="4" t="s">
        <v>415</v>
      </c>
    </row>
    <row r="10" spans="1:4">
      <c r="A10" s="4" t="s">
        <v>413</v>
      </c>
      <c r="B10" s="6" t="n">
        <v>222500000</v>
      </c>
    </row>
    <row r="11" spans="1:4">
      <c r="A11" s="4" t="s">
        <v>416</v>
      </c>
      <c r="B11" s="6" t="n">
        <v>10400000</v>
      </c>
    </row>
    <row r="12" spans="1:4">
      <c r="A12" s="4" t="s">
        <v>417</v>
      </c>
      <c r="B12" s="5" t="n">
        <v>22</v>
      </c>
    </row>
    <row r="13" spans="1:4">
      <c r="A13" s="4" t="s">
        <v>418</v>
      </c>
      <c r="B13" s="5" t="n">
        <v>5</v>
      </c>
    </row>
    <row r="14" spans="1:4">
      <c r="A14" s="4" t="s">
        <v>419</v>
      </c>
      <c r="B14" s="6" t="n">
        <v>50652000</v>
      </c>
    </row>
    <row r="15" spans="1:4">
      <c r="A15" s="4" t="s">
        <v>420</v>
      </c>
      <c r="B15" s="6" t="n">
        <v>533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1</v>
      </c>
      <c r="B1" s="2" t="s">
        <v>2</v>
      </c>
      <c r="C1" s="2" t="s">
        <v>422</v>
      </c>
      <c r="D1" s="2" t="s">
        <v>30</v>
      </c>
    </row>
    <row r="2" spans="1:4">
      <c r="A2" s="3" t="s">
        <v>423</v>
      </c>
    </row>
    <row r="3" spans="1:4">
      <c r="A3" s="4" t="s">
        <v>54</v>
      </c>
      <c r="B3" s="6" t="n">
        <v>211348</v>
      </c>
      <c r="D3" s="6" t="n">
        <v>127732</v>
      </c>
    </row>
    <row r="4" spans="1:4">
      <c r="A4" s="4" t="s">
        <v>424</v>
      </c>
    </row>
    <row r="5" spans="1:4">
      <c r="A5" s="3" t="s">
        <v>423</v>
      </c>
    </row>
    <row r="6" spans="1:4">
      <c r="A6" s="4" t="s">
        <v>425</v>
      </c>
      <c r="D6" s="5" t="n">
        <v>14840</v>
      </c>
    </row>
    <row r="7" spans="1:4">
      <c r="A7" s="4" t="s">
        <v>426</v>
      </c>
      <c r="D7" s="5" t="n">
        <v>49139</v>
      </c>
    </row>
    <row r="8" spans="1:4">
      <c r="A8" s="4" t="s">
        <v>427</v>
      </c>
      <c r="D8" s="6" t="n">
        <v>675</v>
      </c>
    </row>
    <row r="9" spans="1:4">
      <c r="A9" s="4" t="s">
        <v>414</v>
      </c>
    </row>
    <row r="10" spans="1:4">
      <c r="A10" s="3" t="s">
        <v>423</v>
      </c>
    </row>
    <row r="11" spans="1:4">
      <c r="A11" s="4" t="s">
        <v>428</v>
      </c>
      <c r="B11" s="5" t="n">
        <v>27515</v>
      </c>
    </row>
    <row r="12" spans="1:4">
      <c r="A12" s="4" t="s">
        <v>425</v>
      </c>
      <c r="B12" s="5" t="n">
        <v>30501</v>
      </c>
    </row>
    <row r="13" spans="1:4">
      <c r="A13" s="4" t="s">
        <v>54</v>
      </c>
      <c r="B13" s="5" t="n">
        <v>83633</v>
      </c>
    </row>
    <row r="14" spans="1:4">
      <c r="A14" s="4" t="s">
        <v>426</v>
      </c>
      <c r="B14" s="5" t="n">
        <v>74000</v>
      </c>
    </row>
    <row r="15" spans="1:4">
      <c r="A15" s="4" t="s">
        <v>56</v>
      </c>
      <c r="B15" s="5" t="n">
        <v>26848</v>
      </c>
    </row>
    <row r="16" spans="1:4">
      <c r="A16" s="4" t="s">
        <v>57</v>
      </c>
      <c r="B16" s="5" t="n">
        <v>242497</v>
      </c>
    </row>
    <row r="17" spans="1:4">
      <c r="A17" s="4" t="s">
        <v>429</v>
      </c>
      <c r="B17" s="5" t="n">
        <v>-9630</v>
      </c>
    </row>
    <row r="18" spans="1:4">
      <c r="A18" s="4" t="s">
        <v>430</v>
      </c>
      <c r="B18" s="5" t="n">
        <v>232867</v>
      </c>
    </row>
    <row r="19" spans="1:4">
      <c r="A19" s="4" t="s">
        <v>431</v>
      </c>
    </row>
    <row r="20" spans="1:4">
      <c r="A20" s="3" t="s">
        <v>423</v>
      </c>
    </row>
    <row r="21" spans="1:4">
      <c r="A21" s="4" t="s">
        <v>428</v>
      </c>
      <c r="C21" s="6" t="n">
        <v>30695</v>
      </c>
    </row>
    <row r="22" spans="1:4">
      <c r="A22" s="4" t="s">
        <v>425</v>
      </c>
      <c r="C22" s="5" t="n">
        <v>30501</v>
      </c>
    </row>
    <row r="23" spans="1:4">
      <c r="A23" s="4" t="s">
        <v>54</v>
      </c>
      <c r="C23" s="5" t="n">
        <v>80690</v>
      </c>
    </row>
    <row r="24" spans="1:4">
      <c r="A24" s="4" t="s">
        <v>426</v>
      </c>
      <c r="C24" s="5" t="n">
        <v>74000</v>
      </c>
    </row>
    <row r="25" spans="1:4">
      <c r="A25" s="4" t="s">
        <v>56</v>
      </c>
      <c r="C25" s="5" t="n">
        <v>26845</v>
      </c>
    </row>
    <row r="26" spans="1:4">
      <c r="A26" s="4" t="s">
        <v>57</v>
      </c>
      <c r="C26" s="5" t="n">
        <v>242731</v>
      </c>
    </row>
    <row r="27" spans="1:4">
      <c r="A27" s="4" t="s">
        <v>429</v>
      </c>
      <c r="C27" s="5" t="n">
        <v>-9864</v>
      </c>
    </row>
    <row r="28" spans="1:4">
      <c r="A28" s="4" t="s">
        <v>430</v>
      </c>
      <c r="C28" s="6" t="n">
        <v>232867</v>
      </c>
    </row>
    <row r="29" spans="1:4">
      <c r="A29" s="4" t="s">
        <v>432</v>
      </c>
    </row>
    <row r="30" spans="1:4">
      <c r="A30" s="3" t="s">
        <v>423</v>
      </c>
    </row>
    <row r="31" spans="1:4">
      <c r="A31" s="4" t="s">
        <v>428</v>
      </c>
      <c r="B31" s="5" t="n">
        <v>-3180</v>
      </c>
    </row>
    <row r="32" spans="1:4">
      <c r="A32" s="4" t="s">
        <v>54</v>
      </c>
      <c r="B32" s="5" t="n">
        <v>2943</v>
      </c>
    </row>
    <row r="33" spans="1:4">
      <c r="A33" s="4" t="s">
        <v>56</v>
      </c>
      <c r="B33" s="5" t="n">
        <v>3</v>
      </c>
    </row>
    <row r="34" spans="1:4">
      <c r="A34" s="4" t="s">
        <v>57</v>
      </c>
      <c r="B34" s="5" t="n">
        <v>-234</v>
      </c>
    </row>
    <row r="35" spans="1:4">
      <c r="A35" s="4" t="s">
        <v>429</v>
      </c>
      <c r="B35" s="5" t="n">
        <v>234</v>
      </c>
    </row>
    <row r="36" spans="1:4">
      <c r="A36" s="4" t="s">
        <v>430</v>
      </c>
      <c r="B36" s="4" t="s">
        <v>7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31"/>
  </cols>
  <sheetData>
    <row r="1" spans="1:2">
      <c r="A1" s="1" t="s">
        <v>433</v>
      </c>
      <c r="B1" s="2" t="s">
        <v>1</v>
      </c>
    </row>
    <row r="2" spans="1:2">
      <c r="B2" s="2" t="s">
        <v>434</v>
      </c>
    </row>
    <row r="3" spans="1:2">
      <c r="A3" s="3" t="s">
        <v>230</v>
      </c>
    </row>
    <row r="4" spans="1:2">
      <c r="A4" s="4" t="s">
        <v>435</v>
      </c>
      <c r="B4" s="6" t="n">
        <v>1161574</v>
      </c>
    </row>
    <row r="5" spans="1:2">
      <c r="A5" s="4" t="s">
        <v>436</v>
      </c>
      <c r="B5" s="6" t="n">
        <v>117600</v>
      </c>
    </row>
    <row r="6" spans="1:2">
      <c r="A6" s="4" t="s">
        <v>437</v>
      </c>
      <c r="B6" s="7" t="n">
        <v>2.97</v>
      </c>
    </row>
    <row r="7" spans="1:2">
      <c r="A7" s="4" t="s">
        <v>438</v>
      </c>
      <c r="B7" s="7" t="n">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30</v>
      </c>
      <c r="C2" s="2" t="s">
        <v>98</v>
      </c>
    </row>
    <row r="3" spans="1:3">
      <c r="A3" s="3" t="s">
        <v>440</v>
      </c>
    </row>
    <row r="4" spans="1:3">
      <c r="A4" s="4" t="s">
        <v>102</v>
      </c>
      <c r="C4" s="6" t="n">
        <v>4078</v>
      </c>
    </row>
    <row r="5" spans="1:3">
      <c r="A5" s="3" t="s">
        <v>108</v>
      </c>
    </row>
    <row r="6" spans="1:3">
      <c r="A6" s="4" t="s">
        <v>114</v>
      </c>
      <c r="C6" s="5" t="n">
        <v>529</v>
      </c>
    </row>
    <row r="7" spans="1:3">
      <c r="A7" s="4" t="s">
        <v>180</v>
      </c>
      <c r="B7" s="6" t="n">
        <v>546</v>
      </c>
      <c r="C7" s="5" t="n">
        <v>791</v>
      </c>
    </row>
    <row r="8" spans="1:3">
      <c r="A8" s="4" t="s">
        <v>441</v>
      </c>
      <c r="C8" s="5" t="n">
        <v>1468</v>
      </c>
    </row>
    <row r="9" spans="1:3">
      <c r="A9" s="4" t="s">
        <v>442</v>
      </c>
      <c r="B9" s="5" t="n">
        <v>101</v>
      </c>
      <c r="C9" s="5" t="n">
        <v>7634</v>
      </c>
    </row>
    <row r="10" spans="1:3">
      <c r="A10" s="4" t="s">
        <v>443</v>
      </c>
      <c r="B10" s="5" t="n">
        <v>-647</v>
      </c>
      <c r="C10" s="5" t="n">
        <v>-6344</v>
      </c>
    </row>
    <row r="11" spans="1:3">
      <c r="A11" s="4" t="s">
        <v>444</v>
      </c>
      <c r="B11" s="5" t="n">
        <v>249</v>
      </c>
      <c r="C11" s="5" t="n">
        <v>2436</v>
      </c>
    </row>
    <row r="12" spans="1:3">
      <c r="A12" s="4" t="s">
        <v>445</v>
      </c>
      <c r="B12" s="6" t="n">
        <v>-398</v>
      </c>
      <c r="C12" s="5" t="n">
        <v>-3908</v>
      </c>
    </row>
    <row r="13" spans="1:3">
      <c r="A13" s="4" t="s">
        <v>54</v>
      </c>
      <c r="C13" s="6" t="n">
        <v>146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0</v>
      </c>
      <c r="D2" s="2" t="s">
        <v>98</v>
      </c>
    </row>
    <row r="3" spans="1:4">
      <c r="A3" s="3" t="s">
        <v>447</v>
      </c>
    </row>
    <row r="4" spans="1:4">
      <c r="A4" s="4" t="s">
        <v>448</v>
      </c>
      <c r="B4" s="4" t="s">
        <v>449</v>
      </c>
      <c r="C4" s="4" t="s">
        <v>450</v>
      </c>
    </row>
    <row r="5" spans="1:4">
      <c r="A5" s="4" t="s">
        <v>100</v>
      </c>
      <c r="B5" s="6" t="n">
        <v>1509019</v>
      </c>
      <c r="C5" s="6" t="n">
        <v>1263428</v>
      </c>
      <c r="D5" s="6" t="n">
        <v>1048372</v>
      </c>
    </row>
    <row r="6" spans="1:4">
      <c r="A6" s="3" t="s">
        <v>451</v>
      </c>
    </row>
    <row r="7" spans="1:4">
      <c r="A7" s="4" t="s">
        <v>452</v>
      </c>
      <c r="B7" s="5" t="n">
        <v>333147</v>
      </c>
      <c r="C7" s="5" t="n">
        <v>276119</v>
      </c>
    </row>
    <row r="8" spans="1:4">
      <c r="A8" s="4" t="s">
        <v>453</v>
      </c>
      <c r="B8" s="5" t="n">
        <v>297936</v>
      </c>
      <c r="C8" s="5" t="n">
        <v>236567</v>
      </c>
    </row>
    <row r="9" spans="1:4">
      <c r="A9" s="4" t="s">
        <v>146</v>
      </c>
      <c r="B9" s="5" t="n">
        <v>631083</v>
      </c>
      <c r="C9" s="5" t="n">
        <v>512686</v>
      </c>
    </row>
    <row r="10" spans="1:4">
      <c r="A10" s="4" t="s">
        <v>454</v>
      </c>
    </row>
    <row r="11" spans="1:4">
      <c r="A11" s="3" t="s">
        <v>447</v>
      </c>
    </row>
    <row r="12" spans="1:4">
      <c r="A12" s="4" t="s">
        <v>100</v>
      </c>
      <c r="B12" s="5" t="n">
        <v>1123524</v>
      </c>
      <c r="C12" s="5" t="n">
        <v>972619</v>
      </c>
      <c r="D12" s="5" t="n">
        <v>772695</v>
      </c>
    </row>
    <row r="13" spans="1:4">
      <c r="A13" s="4" t="s">
        <v>455</v>
      </c>
    </row>
    <row r="14" spans="1:4">
      <c r="A14" s="3" t="s">
        <v>447</v>
      </c>
    </row>
    <row r="15" spans="1:4">
      <c r="A15" s="4" t="s">
        <v>100</v>
      </c>
      <c r="B15" s="6" t="n">
        <v>385495</v>
      </c>
      <c r="C15" s="6" t="n">
        <v>290809</v>
      </c>
      <c r="D15" s="6" t="n">
        <v>275677</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56</v>
      </c>
      <c r="B1" s="2" t="s">
        <v>1</v>
      </c>
    </row>
    <row r="2" spans="1:4">
      <c r="B2" s="2" t="s">
        <v>2</v>
      </c>
      <c r="C2" s="2" t="s">
        <v>30</v>
      </c>
      <c r="D2" s="2" t="s">
        <v>98</v>
      </c>
    </row>
    <row r="3" spans="1:4">
      <c r="A3" s="3" t="s">
        <v>457</v>
      </c>
    </row>
    <row r="4" spans="1:4">
      <c r="A4" s="4" t="s">
        <v>458</v>
      </c>
      <c r="B4" s="4" t="s">
        <v>459</v>
      </c>
      <c r="C4" s="4" t="s">
        <v>460</v>
      </c>
      <c r="D4" s="4" t="s">
        <v>461</v>
      </c>
    </row>
    <row r="5" spans="1:4">
      <c r="A5" s="4" t="s">
        <v>462</v>
      </c>
      <c r="B5" s="6" t="n">
        <v>1190000</v>
      </c>
    </row>
    <row r="6" spans="1:4">
      <c r="A6" s="3" t="s">
        <v>463</v>
      </c>
    </row>
    <row r="7" spans="1:4">
      <c r="A7" s="4" t="s">
        <v>464</v>
      </c>
      <c r="B7" s="5" t="n">
        <v>511000</v>
      </c>
      <c r="C7" s="6" t="n">
        <v>-369000</v>
      </c>
      <c r="D7" s="6" t="n">
        <v>-70000</v>
      </c>
    </row>
    <row r="8" spans="1:4">
      <c r="A8" s="4" t="s">
        <v>465</v>
      </c>
    </row>
    <row r="9" spans="1:4">
      <c r="A9" s="3" t="s">
        <v>466</v>
      </c>
    </row>
    <row r="10" spans="1:4">
      <c r="A10" s="4" t="s">
        <v>467</v>
      </c>
      <c r="B10" s="5" t="n">
        <v>823447000</v>
      </c>
      <c r="C10" s="5" t="n">
        <v>612264000</v>
      </c>
    </row>
    <row r="11" spans="1:4">
      <c r="A11" s="4" t="s">
        <v>468</v>
      </c>
    </row>
    <row r="12" spans="1:4">
      <c r="A12" s="3" t="s">
        <v>466</v>
      </c>
    </row>
    <row r="13" spans="1:4">
      <c r="A13" s="4" t="s">
        <v>467</v>
      </c>
      <c r="B13" s="5" t="n">
        <v>826943000</v>
      </c>
      <c r="C13" s="5" t="n">
        <v>605123000</v>
      </c>
    </row>
    <row r="14" spans="1:4">
      <c r="A14" s="4" t="s">
        <v>469</v>
      </c>
    </row>
    <row r="15" spans="1:4">
      <c r="A15" s="3" t="s">
        <v>463</v>
      </c>
    </row>
    <row r="16" spans="1:4">
      <c r="A16" s="4" t="s">
        <v>464</v>
      </c>
      <c r="B16" s="6" t="n">
        <v>511000</v>
      </c>
      <c r="C16" s="6" t="n">
        <v>-369000</v>
      </c>
      <c r="D16" s="6" t="n">
        <v>-7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40"/>
    <col customWidth="1" max="3" min="3" width="21"/>
  </cols>
  <sheetData>
    <row r="1" spans="1:3">
      <c r="A1" s="1" t="s">
        <v>470</v>
      </c>
      <c r="B1" s="2" t="s">
        <v>1</v>
      </c>
    </row>
    <row r="2" spans="1:3">
      <c r="B2" s="2" t="s">
        <v>471</v>
      </c>
      <c r="C2" s="2" t="s">
        <v>472</v>
      </c>
    </row>
    <row r="3" spans="1:3">
      <c r="A3" s="3" t="s">
        <v>473</v>
      </c>
    </row>
    <row r="4" spans="1:3">
      <c r="A4" s="4" t="s">
        <v>474</v>
      </c>
      <c r="B4" s="6" t="n">
        <v>831348000</v>
      </c>
      <c r="C4" s="6" t="n">
        <v>610696000</v>
      </c>
    </row>
    <row r="5" spans="1:3">
      <c r="A5" s="4" t="s">
        <v>475</v>
      </c>
      <c r="B5" s="5" t="n">
        <v>-63708000</v>
      </c>
      <c r="C5" s="5" t="n">
        <v>-37897000</v>
      </c>
    </row>
    <row r="6" spans="1:3">
      <c r="A6" s="4" t="s">
        <v>476</v>
      </c>
      <c r="B6" s="5" t="n">
        <v>-4405000</v>
      </c>
      <c r="C6" s="5" t="n">
        <v>-5573000</v>
      </c>
    </row>
    <row r="7" spans="1:3">
      <c r="A7" s="4" t="s">
        <v>69</v>
      </c>
      <c r="B7" s="5" t="n">
        <v>763235000</v>
      </c>
      <c r="C7" s="5" t="n">
        <v>567226000</v>
      </c>
    </row>
    <row r="8" spans="1:3">
      <c r="A8" s="3" t="s">
        <v>477</v>
      </c>
    </row>
    <row r="9" spans="1:3">
      <c r="A9" s="5" t="n">
        <v>2017</v>
      </c>
      <c r="B9" s="5" t="n">
        <v>64882000</v>
      </c>
    </row>
    <row r="10" spans="1:3">
      <c r="A10" s="5" t="n">
        <v>2018</v>
      </c>
      <c r="B10" s="5" t="n">
        <v>71510000</v>
      </c>
    </row>
    <row r="11" spans="1:3">
      <c r="A11" s="5" t="n">
        <v>2019</v>
      </c>
      <c r="B11" s="5" t="n">
        <v>68704000</v>
      </c>
    </row>
    <row r="12" spans="1:3">
      <c r="A12" s="5" t="n">
        <v>2020</v>
      </c>
      <c r="B12" s="5" t="n">
        <v>364366000</v>
      </c>
    </row>
    <row r="13" spans="1:3">
      <c r="A13" s="5" t="n">
        <v>2021</v>
      </c>
      <c r="B13" s="5" t="n">
        <v>28781000</v>
      </c>
    </row>
    <row r="14" spans="1:3">
      <c r="A14" s="4" t="s">
        <v>478</v>
      </c>
      <c r="B14" s="5" t="n">
        <v>233105000</v>
      </c>
    </row>
    <row r="15" spans="1:3">
      <c r="A15" s="4" t="s">
        <v>474</v>
      </c>
      <c r="B15" s="5" t="n">
        <v>831348000</v>
      </c>
      <c r="C15" s="5" t="n">
        <v>610696000</v>
      </c>
    </row>
    <row r="16" spans="1:3">
      <c r="A16" s="4" t="s">
        <v>476</v>
      </c>
      <c r="B16" s="5" t="n">
        <v>-4405000</v>
      </c>
      <c r="C16" s="5" t="n">
        <v>-5573000</v>
      </c>
    </row>
    <row r="17" spans="1:3">
      <c r="A17" s="4" t="s">
        <v>479</v>
      </c>
      <c r="B17" s="5" t="n">
        <v>826943000</v>
      </c>
    </row>
    <row r="18" spans="1:3">
      <c r="A18" s="4" t="s">
        <v>480</v>
      </c>
    </row>
    <row r="19" spans="1:3">
      <c r="A19" s="3" t="s">
        <v>473</v>
      </c>
    </row>
    <row r="20" spans="1:3">
      <c r="A20" s="4" t="s">
        <v>474</v>
      </c>
      <c r="B20" s="6" t="n">
        <v>440250000</v>
      </c>
      <c r="C20" s="5" t="n">
        <v>243750000</v>
      </c>
    </row>
    <row r="21" spans="1:3">
      <c r="A21" s="4" t="s">
        <v>481</v>
      </c>
      <c r="B21" s="4" t="s">
        <v>482</v>
      </c>
    </row>
    <row r="22" spans="1:3">
      <c r="A22" s="4" t="s">
        <v>483</v>
      </c>
      <c r="B22" s="6" t="n">
        <v>220000000</v>
      </c>
    </row>
    <row r="23" spans="1:3">
      <c r="A23" s="3" t="s">
        <v>477</v>
      </c>
    </row>
    <row r="24" spans="1:3">
      <c r="A24" s="4" t="s">
        <v>474</v>
      </c>
      <c r="B24" s="5" t="n">
        <v>440250000</v>
      </c>
      <c r="C24" s="5" t="n">
        <v>243750000</v>
      </c>
    </row>
    <row r="25" spans="1:3">
      <c r="A25" s="4" t="s">
        <v>484</v>
      </c>
    </row>
    <row r="26" spans="1:3">
      <c r="A26" s="3" t="s">
        <v>473</v>
      </c>
    </row>
    <row r="27" spans="1:3">
      <c r="A27" s="4" t="s">
        <v>474</v>
      </c>
      <c r="B27" s="5" t="n">
        <v>372760000</v>
      </c>
      <c r="C27" s="5" t="n">
        <v>342190000</v>
      </c>
    </row>
    <row r="28" spans="1:3">
      <c r="A28" s="3" t="s">
        <v>477</v>
      </c>
    </row>
    <row r="29" spans="1:3">
      <c r="A29" s="4" t="s">
        <v>474</v>
      </c>
      <c r="B29" s="6" t="n">
        <v>372760000</v>
      </c>
      <c r="C29" s="5" t="n">
        <v>342190000</v>
      </c>
    </row>
    <row r="30" spans="1:3">
      <c r="A30" s="4" t="s">
        <v>485</v>
      </c>
    </row>
    <row r="31" spans="1:3">
      <c r="A31" s="3" t="s">
        <v>473</v>
      </c>
    </row>
    <row r="32" spans="1:3">
      <c r="A32" s="4" t="s">
        <v>486</v>
      </c>
      <c r="B32" s="4" t="s">
        <v>487</v>
      </c>
    </row>
    <row r="33" spans="1:3">
      <c r="A33" s="4" t="s">
        <v>488</v>
      </c>
    </row>
    <row r="34" spans="1:3">
      <c r="A34" s="3" t="s">
        <v>473</v>
      </c>
    </row>
    <row r="35" spans="1:3">
      <c r="A35" s="4" t="s">
        <v>486</v>
      </c>
      <c r="B35" s="4" t="s">
        <v>489</v>
      </c>
    </row>
    <row r="36" spans="1:3">
      <c r="A36" s="4" t="s">
        <v>490</v>
      </c>
    </row>
    <row r="37" spans="1:3">
      <c r="A37" s="3" t="s">
        <v>473</v>
      </c>
    </row>
    <row r="38" spans="1:3">
      <c r="A38" s="4" t="s">
        <v>474</v>
      </c>
      <c r="B38" s="6" t="n">
        <v>3540000</v>
      </c>
      <c r="C38" s="5" t="n">
        <v>3835000</v>
      </c>
    </row>
    <row r="39" spans="1:3">
      <c r="A39" s="4" t="s">
        <v>481</v>
      </c>
      <c r="B39" s="4" t="s">
        <v>491</v>
      </c>
    </row>
    <row r="40" spans="1:3">
      <c r="A40" s="3" t="s">
        <v>477</v>
      </c>
    </row>
    <row r="41" spans="1:3">
      <c r="A41" s="4" t="s">
        <v>474</v>
      </c>
      <c r="B41" s="6" t="n">
        <v>3540000</v>
      </c>
      <c r="C41" s="5" t="n">
        <v>3835000</v>
      </c>
    </row>
    <row r="42" spans="1:3">
      <c r="A42" s="4" t="s">
        <v>492</v>
      </c>
    </row>
    <row r="43" spans="1:3">
      <c r="A43" s="3" t="s">
        <v>473</v>
      </c>
    </row>
    <row r="44" spans="1:3">
      <c r="A44" s="4" t="s">
        <v>474</v>
      </c>
      <c r="B44" s="5" t="n">
        <v>13452000</v>
      </c>
      <c r="C44" s="5" t="n">
        <v>19161000</v>
      </c>
    </row>
    <row r="45" spans="1:3">
      <c r="A45" s="3" t="s">
        <v>477</v>
      </c>
    </row>
    <row r="46" spans="1:3">
      <c r="A46" s="4" t="s">
        <v>474</v>
      </c>
      <c r="B46" s="6" t="n">
        <v>13452000</v>
      </c>
      <c r="C46" s="5" t="n">
        <v>19161000</v>
      </c>
    </row>
    <row r="47" spans="1:3">
      <c r="A47" s="4" t="s">
        <v>493</v>
      </c>
    </row>
    <row r="48" spans="1:3">
      <c r="A48" s="3" t="s">
        <v>473</v>
      </c>
    </row>
    <row r="49" spans="1:3">
      <c r="A49" s="4" t="s">
        <v>486</v>
      </c>
      <c r="B49" s="4" t="s">
        <v>494</v>
      </c>
    </row>
    <row r="50" spans="1:3">
      <c r="A50" s="4" t="s">
        <v>495</v>
      </c>
    </row>
    <row r="51" spans="1:3">
      <c r="A51" s="3" t="s">
        <v>473</v>
      </c>
    </row>
    <row r="52" spans="1:3">
      <c r="A52" s="4" t="s">
        <v>486</v>
      </c>
      <c r="B52" s="4" t="s">
        <v>496</v>
      </c>
    </row>
    <row r="53" spans="1:3">
      <c r="A53" s="4" t="s">
        <v>497</v>
      </c>
    </row>
    <row r="54" spans="1:3">
      <c r="A54" s="3" t="s">
        <v>473</v>
      </c>
    </row>
    <row r="55" spans="1:3">
      <c r="A55" s="4" t="s">
        <v>474</v>
      </c>
      <c r="B55" s="6" t="n">
        <v>1346000</v>
      </c>
      <c r="C55" s="5" t="n">
        <v>19161000</v>
      </c>
    </row>
    <row r="56" spans="1:3">
      <c r="A56" s="4" t="s">
        <v>481</v>
      </c>
      <c r="B56" s="4" t="s">
        <v>498</v>
      </c>
    </row>
    <row r="57" spans="1:3">
      <c r="A57" s="3" t="s">
        <v>477</v>
      </c>
    </row>
    <row r="58" spans="1:3">
      <c r="A58" s="4" t="s">
        <v>474</v>
      </c>
      <c r="B58" s="6" t="n">
        <v>1346000</v>
      </c>
      <c r="C58" s="6" t="n">
        <v>19161000</v>
      </c>
    </row>
    <row r="59" spans="1:3">
      <c r="A59" s="4" t="s">
        <v>499</v>
      </c>
    </row>
    <row r="60" spans="1:3">
      <c r="A60" s="3" t="s">
        <v>473</v>
      </c>
    </row>
    <row r="61" spans="1:3">
      <c r="A61" s="4" t="s">
        <v>500</v>
      </c>
      <c r="B61" s="5" t="n">
        <v>180000000</v>
      </c>
    </row>
    <row r="62" spans="1:3">
      <c r="A62" s="4" t="s">
        <v>501</v>
      </c>
      <c r="B62" s="6" t="n">
        <v>117000000</v>
      </c>
    </row>
    <row r="63" spans="1:3">
      <c r="A63" s="4" t="s">
        <v>502</v>
      </c>
      <c r="B63" s="5" t="n">
        <v>4</v>
      </c>
    </row>
    <row r="64" spans="1:3">
      <c r="A64" s="4" t="s">
        <v>503</v>
      </c>
      <c r="B64" s="6" t="n">
        <v>8040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04</v>
      </c>
      <c r="B1" s="2" t="s">
        <v>1</v>
      </c>
    </row>
    <row r="2" spans="1:4">
      <c r="B2" s="2" t="s">
        <v>2</v>
      </c>
      <c r="C2" s="2" t="s">
        <v>30</v>
      </c>
      <c r="D2" s="2" t="s">
        <v>98</v>
      </c>
    </row>
    <row r="3" spans="1:4">
      <c r="A3" s="3" t="s">
        <v>505</v>
      </c>
    </row>
    <row r="4" spans="1:4">
      <c r="A4" s="5" t="n">
        <v>2017</v>
      </c>
      <c r="B4" s="6" t="n">
        <v>18745000</v>
      </c>
    </row>
    <row r="5" spans="1:4">
      <c r="A5" s="5" t="n">
        <v>2018</v>
      </c>
      <c r="B5" s="5" t="n">
        <v>15125000</v>
      </c>
    </row>
    <row r="6" spans="1:4">
      <c r="A6" s="5" t="n">
        <v>2019</v>
      </c>
      <c r="B6" s="5" t="n">
        <v>11683000</v>
      </c>
    </row>
    <row r="7" spans="1:4">
      <c r="A7" s="5" t="n">
        <v>2020</v>
      </c>
      <c r="B7" s="5" t="n">
        <v>11310000</v>
      </c>
    </row>
    <row r="8" spans="1:4">
      <c r="A8" s="5" t="n">
        <v>2021</v>
      </c>
      <c r="B8" s="5" t="n">
        <v>9387000</v>
      </c>
    </row>
    <row r="9" spans="1:4">
      <c r="A9" s="4" t="s">
        <v>478</v>
      </c>
      <c r="B9" s="5" t="n">
        <v>3223000</v>
      </c>
    </row>
    <row r="10" spans="1:4">
      <c r="A10" s="4" t="s">
        <v>506</v>
      </c>
      <c r="B10" s="5" t="n">
        <v>69473000</v>
      </c>
    </row>
    <row r="11" spans="1:4">
      <c r="A11" s="4" t="s">
        <v>507</v>
      </c>
      <c r="B11" s="5" t="n">
        <v>-4888000</v>
      </c>
    </row>
    <row r="12" spans="1:4">
      <c r="A12" s="4" t="s">
        <v>508</v>
      </c>
      <c r="B12" s="5" t="n">
        <v>64585000</v>
      </c>
    </row>
    <row r="13" spans="1:4">
      <c r="A13" s="4" t="s">
        <v>475</v>
      </c>
      <c r="B13" s="5" t="n">
        <v>-16876000</v>
      </c>
      <c r="C13" s="6" t="n">
        <v>-20407000</v>
      </c>
    </row>
    <row r="14" spans="1:4">
      <c r="A14" s="4" t="s">
        <v>70</v>
      </c>
      <c r="B14" s="5" t="n">
        <v>47709000</v>
      </c>
      <c r="C14" s="5" t="n">
        <v>68389000</v>
      </c>
    </row>
    <row r="15" spans="1:4">
      <c r="A15" s="3" t="s">
        <v>509</v>
      </c>
    </row>
    <row r="16" spans="1:4">
      <c r="A16" s="5" t="n">
        <v>2017</v>
      </c>
      <c r="B16" s="5" t="n">
        <v>8595000</v>
      </c>
    </row>
    <row r="17" spans="1:4">
      <c r="A17" s="5" t="n">
        <v>2018</v>
      </c>
      <c r="B17" s="5" t="n">
        <v>5916000</v>
      </c>
    </row>
    <row r="18" spans="1:4">
      <c r="A18" s="5" t="n">
        <v>2019</v>
      </c>
      <c r="B18" s="5" t="n">
        <v>4283000</v>
      </c>
    </row>
    <row r="19" spans="1:4">
      <c r="A19" s="5" t="n">
        <v>2020</v>
      </c>
      <c r="B19" s="5" t="n">
        <v>3504000</v>
      </c>
    </row>
    <row r="20" spans="1:4">
      <c r="A20" s="5" t="n">
        <v>2021</v>
      </c>
      <c r="B20" s="5" t="n">
        <v>2820000</v>
      </c>
    </row>
    <row r="21" spans="1:4">
      <c r="A21" s="4" t="s">
        <v>478</v>
      </c>
      <c r="B21" s="5" t="n">
        <v>27536000</v>
      </c>
    </row>
    <row r="22" spans="1:4">
      <c r="A22" s="4" t="s">
        <v>506</v>
      </c>
      <c r="B22" s="5" t="n">
        <v>52654000</v>
      </c>
    </row>
    <row r="23" spans="1:4">
      <c r="A23" s="3" t="s">
        <v>510</v>
      </c>
    </row>
    <row r="24" spans="1:4">
      <c r="A24" s="4" t="s">
        <v>511</v>
      </c>
      <c r="B24" s="5" t="n">
        <v>18661000</v>
      </c>
      <c r="C24" s="5" t="n">
        <v>15333000</v>
      </c>
      <c r="D24" s="6" t="n">
        <v>13968000</v>
      </c>
    </row>
    <row r="25" spans="1:4">
      <c r="A25" s="4" t="s">
        <v>512</v>
      </c>
      <c r="B25" s="5" t="n">
        <v>4193000</v>
      </c>
      <c r="C25" s="5" t="n">
        <v>6005000</v>
      </c>
    </row>
    <row r="26" spans="1:4">
      <c r="A26" s="3" t="s">
        <v>513</v>
      </c>
    </row>
    <row r="27" spans="1:4">
      <c r="A27" s="4" t="s">
        <v>514</v>
      </c>
      <c r="B27" s="6" t="n">
        <v>57936000</v>
      </c>
      <c r="C27" s="6" t="n">
        <v>80001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98</v>
      </c>
    </row>
    <row r="3" spans="1:4">
      <c r="A3" s="3" t="s">
        <v>248</v>
      </c>
    </row>
    <row r="4" spans="1:4">
      <c r="A4" s="4" t="s">
        <v>516</v>
      </c>
      <c r="B4" s="6" t="n">
        <v>-711</v>
      </c>
      <c r="C4" s="6" t="n">
        <v>-929</v>
      </c>
      <c r="D4" s="6" t="n">
        <v>1828</v>
      </c>
    </row>
    <row r="5" spans="1:4">
      <c r="A5" s="3" t="s">
        <v>517</v>
      </c>
    </row>
    <row r="6" spans="1:4">
      <c r="A6" s="4" t="s">
        <v>518</v>
      </c>
      <c r="B6" s="5" t="n">
        <v>37732644</v>
      </c>
      <c r="C6" s="5" t="n">
        <v>39272585</v>
      </c>
      <c r="D6" s="5" t="n">
        <v>39163080</v>
      </c>
    </row>
    <row r="7" spans="1:4">
      <c r="A7" s="3" t="s">
        <v>519</v>
      </c>
    </row>
    <row r="8" spans="1:4">
      <c r="A8" s="4" t="s">
        <v>520</v>
      </c>
      <c r="B8" s="5" t="n">
        <v>3781</v>
      </c>
      <c r="C8" s="5" t="n">
        <v>35640</v>
      </c>
      <c r="D8" s="5" t="n">
        <v>107125</v>
      </c>
    </row>
    <row r="9" spans="1:4">
      <c r="A9" s="4" t="s">
        <v>521</v>
      </c>
      <c r="B9" s="5" t="n">
        <v>62265</v>
      </c>
      <c r="C9" s="5" t="n">
        <v>103531</v>
      </c>
      <c r="D9" s="5" t="n">
        <v>78086</v>
      </c>
    </row>
    <row r="10" spans="1:4">
      <c r="A10" s="4" t="s">
        <v>522</v>
      </c>
      <c r="C10" s="5" t="n">
        <v>9207</v>
      </c>
    </row>
    <row r="11" spans="1:4">
      <c r="A11" s="4" t="s">
        <v>523</v>
      </c>
      <c r="B11" s="5" t="n">
        <v>37798690</v>
      </c>
      <c r="C11" s="5" t="n">
        <v>39420963</v>
      </c>
      <c r="D11" s="5" t="n">
        <v>39348291</v>
      </c>
    </row>
    <row r="12" spans="1:4">
      <c r="A12" s="4" t="s">
        <v>524</v>
      </c>
    </row>
    <row r="13" spans="1:4">
      <c r="A13" s="3" t="s">
        <v>525</v>
      </c>
    </row>
    <row r="14" spans="1:4">
      <c r="A14" s="4" t="s">
        <v>526</v>
      </c>
      <c r="B14" s="5" t="n">
        <v>900482</v>
      </c>
      <c r="C14" s="5" t="n">
        <v>563132</v>
      </c>
      <c r="D14" s="5" t="n">
        <v>34373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3"/>
    <col customWidth="1" max="5" min="5" width="25"/>
    <col customWidth="1" max="6" min="6" width="13"/>
  </cols>
  <sheetData>
    <row r="1" spans="1:6">
      <c r="A1" s="1" t="s">
        <v>527</v>
      </c>
      <c r="B1" s="2" t="s">
        <v>366</v>
      </c>
      <c r="C1" s="2" t="s">
        <v>1</v>
      </c>
    </row>
    <row r="2" spans="1:6">
      <c r="B2" s="2" t="s">
        <v>528</v>
      </c>
      <c r="C2" s="2" t="s">
        <v>2</v>
      </c>
      <c r="D2" s="2" t="s">
        <v>30</v>
      </c>
      <c r="E2" s="2" t="s">
        <v>98</v>
      </c>
      <c r="F2" s="2" t="s">
        <v>529</v>
      </c>
    </row>
    <row r="3" spans="1:6">
      <c r="A3" s="3" t="s">
        <v>530</v>
      </c>
    </row>
    <row r="4" spans="1:6">
      <c r="A4" s="4" t="s">
        <v>531</v>
      </c>
      <c r="C4" s="6" t="n">
        <v>6907000</v>
      </c>
      <c r="D4" s="6" t="n">
        <v>7458000</v>
      </c>
      <c r="E4" s="6" t="n">
        <v>4134000</v>
      </c>
    </row>
    <row r="5" spans="1:6">
      <c r="A5" s="4" t="s">
        <v>532</v>
      </c>
      <c r="C5" s="6" t="n">
        <v>10012000</v>
      </c>
    </row>
    <row r="6" spans="1:6">
      <c r="A6" s="4" t="s">
        <v>533</v>
      </c>
      <c r="C6" s="4" t="s">
        <v>534</v>
      </c>
    </row>
    <row r="7" spans="1:6">
      <c r="A7" s="4" t="s">
        <v>535</v>
      </c>
    </row>
    <row r="8" spans="1:6">
      <c r="A8" s="3" t="s">
        <v>336</v>
      </c>
    </row>
    <row r="9" spans="1:6">
      <c r="A9" s="4" t="s">
        <v>536</v>
      </c>
      <c r="F9" s="5" t="n">
        <v>2677435</v>
      </c>
    </row>
    <row r="10" spans="1:6">
      <c r="A10" s="4" t="s">
        <v>537</v>
      </c>
      <c r="B10" s="4" t="s">
        <v>402</v>
      </c>
    </row>
    <row r="11" spans="1:6">
      <c r="A11" s="4" t="s">
        <v>538</v>
      </c>
      <c r="C11" s="7" t="n">
        <v>9.960000000000001</v>
      </c>
      <c r="D11" s="7" t="n">
        <v>12.19</v>
      </c>
      <c r="E11" s="7" t="n">
        <v>12.85</v>
      </c>
    </row>
    <row r="12" spans="1:6">
      <c r="A12" s="3" t="s">
        <v>539</v>
      </c>
    </row>
    <row r="13" spans="1:6">
      <c r="A13" s="4" t="s">
        <v>540</v>
      </c>
      <c r="C13" s="6" t="n">
        <v>897000</v>
      </c>
      <c r="D13" s="6" t="n">
        <v>1327000</v>
      </c>
      <c r="E13" s="6" t="n">
        <v>4456000</v>
      </c>
    </row>
    <row r="14" spans="1:6">
      <c r="A14" s="4" t="s">
        <v>541</v>
      </c>
    </row>
    <row r="15" spans="1:6">
      <c r="A15" s="3" t="s">
        <v>336</v>
      </c>
    </row>
    <row r="16" spans="1:6">
      <c r="A16" s="4" t="s">
        <v>542</v>
      </c>
      <c r="C16" s="4" t="s">
        <v>385</v>
      </c>
    </row>
    <row r="17" spans="1:6">
      <c r="A17" s="4" t="s">
        <v>543</v>
      </c>
    </row>
    <row r="18" spans="1:6">
      <c r="A18" s="3" t="s">
        <v>336</v>
      </c>
    </row>
    <row r="19" spans="1:6">
      <c r="A19" s="4" t="s">
        <v>542</v>
      </c>
      <c r="C19" s="4" t="s">
        <v>534</v>
      </c>
    </row>
    <row r="20" spans="1:6">
      <c r="A20" s="4" t="s">
        <v>544</v>
      </c>
    </row>
    <row r="21" spans="1:6">
      <c r="A21" s="3" t="s">
        <v>545</v>
      </c>
    </row>
    <row r="22" spans="1:6">
      <c r="A22" s="4" t="s">
        <v>546</v>
      </c>
      <c r="C22" s="4" t="s">
        <v>547</v>
      </c>
      <c r="D22" s="4" t="s">
        <v>548</v>
      </c>
      <c r="E22" s="4" t="s">
        <v>549</v>
      </c>
    </row>
    <row r="23" spans="1:6">
      <c r="A23" s="4" t="s">
        <v>550</v>
      </c>
      <c r="C23" s="4" t="s">
        <v>551</v>
      </c>
      <c r="D23" s="4" t="s">
        <v>552</v>
      </c>
      <c r="E23" s="4" t="s">
        <v>553</v>
      </c>
    </row>
    <row r="24" spans="1:6">
      <c r="A24" s="4" t="s">
        <v>554</v>
      </c>
      <c r="C24" s="4" t="s">
        <v>555</v>
      </c>
      <c r="D24" s="4" t="s">
        <v>555</v>
      </c>
      <c r="E24" s="4" t="s">
        <v>556</v>
      </c>
    </row>
    <row r="25" spans="1:6">
      <c r="A25" s="4" t="s">
        <v>557</v>
      </c>
      <c r="C25" s="4" t="s">
        <v>400</v>
      </c>
      <c r="D25" s="4" t="s">
        <v>400</v>
      </c>
      <c r="E25" s="4" t="s">
        <v>400</v>
      </c>
    </row>
    <row r="26" spans="1:6">
      <c r="A26" s="3" t="s">
        <v>558</v>
      </c>
    </row>
    <row r="27" spans="1:6">
      <c r="A27" s="4" t="s">
        <v>559</v>
      </c>
      <c r="C27" s="5" t="n">
        <v>659292</v>
      </c>
    </row>
    <row r="28" spans="1:6">
      <c r="A28" s="4" t="s">
        <v>560</v>
      </c>
      <c r="C28" s="5" t="n">
        <v>442140</v>
      </c>
    </row>
    <row r="29" spans="1:6">
      <c r="A29" s="4" t="s">
        <v>561</v>
      </c>
      <c r="C29" s="5" t="n">
        <v>-45360</v>
      </c>
    </row>
    <row r="30" spans="1:6">
      <c r="A30" s="4" t="s">
        <v>562</v>
      </c>
      <c r="C30" s="5" t="n">
        <v>-130933</v>
      </c>
    </row>
    <row r="31" spans="1:6">
      <c r="A31" s="4" t="s">
        <v>563</v>
      </c>
      <c r="C31" s="5" t="n">
        <v>-13857</v>
      </c>
    </row>
    <row r="32" spans="1:6">
      <c r="A32" s="4" t="s">
        <v>564</v>
      </c>
      <c r="C32" s="5" t="n">
        <v>911282</v>
      </c>
      <c r="D32" s="5" t="n">
        <v>659292</v>
      </c>
    </row>
    <row r="33" spans="1:6">
      <c r="A33" s="4" t="s">
        <v>565</v>
      </c>
      <c r="C33" s="5" t="n">
        <v>280495</v>
      </c>
    </row>
    <row r="34" spans="1:6">
      <c r="A34" s="3" t="s">
        <v>566</v>
      </c>
    </row>
    <row r="35" spans="1:6">
      <c r="A35" s="4" t="s">
        <v>567</v>
      </c>
      <c r="C35" s="7" t="n">
        <v>43.37</v>
      </c>
    </row>
    <row r="36" spans="1:6">
      <c r="A36" s="4" t="s">
        <v>568</v>
      </c>
      <c r="C36" s="8" t="n">
        <v>35.72</v>
      </c>
    </row>
    <row r="37" spans="1:6">
      <c r="A37" s="4" t="s">
        <v>569</v>
      </c>
      <c r="C37" s="8" t="n">
        <v>17.72</v>
      </c>
    </row>
    <row r="38" spans="1:6">
      <c r="A38" s="4" t="s">
        <v>570</v>
      </c>
      <c r="C38" s="8" t="n">
        <v>40.65</v>
      </c>
    </row>
    <row r="39" spans="1:6">
      <c r="A39" s="4" t="s">
        <v>571</v>
      </c>
      <c r="C39" s="8" t="n">
        <v>42.79</v>
      </c>
    </row>
    <row r="40" spans="1:6">
      <c r="A40" s="4" t="s">
        <v>572</v>
      </c>
      <c r="C40" s="8" t="n">
        <v>41.33</v>
      </c>
      <c r="D40" s="7" t="n">
        <v>43.37</v>
      </c>
    </row>
    <row r="41" spans="1:6">
      <c r="A41" s="4" t="s">
        <v>573</v>
      </c>
      <c r="C41" s="7" t="n">
        <v>43.77</v>
      </c>
    </row>
    <row r="42" spans="1:6">
      <c r="A42" s="3" t="s">
        <v>574</v>
      </c>
    </row>
    <row r="43" spans="1:6">
      <c r="A43" s="4" t="s">
        <v>575</v>
      </c>
      <c r="C43" s="4" t="s">
        <v>549</v>
      </c>
    </row>
    <row r="44" spans="1:6">
      <c r="A44" s="4" t="s">
        <v>576</v>
      </c>
      <c r="C44" s="4" t="s">
        <v>577</v>
      </c>
    </row>
    <row r="45" spans="1:6">
      <c r="A45" s="3" t="s">
        <v>539</v>
      </c>
    </row>
    <row r="46" spans="1:6">
      <c r="A46" s="4" t="s">
        <v>578</v>
      </c>
      <c r="C46" s="6" t="n">
        <v>37000</v>
      </c>
    </row>
    <row r="47" spans="1:6">
      <c r="A47" s="4" t="s">
        <v>579</v>
      </c>
      <c r="C47" s="6" t="n">
        <v>25000</v>
      </c>
    </row>
    <row r="48" spans="1:6">
      <c r="A48" s="4" t="s">
        <v>580</v>
      </c>
    </row>
    <row r="49" spans="1:6">
      <c r="A49" s="3" t="s">
        <v>581</v>
      </c>
    </row>
    <row r="50" spans="1:6">
      <c r="A50" s="4" t="s">
        <v>582</v>
      </c>
      <c r="C50" s="5" t="n">
        <v>187335</v>
      </c>
    </row>
    <row r="51" spans="1:6">
      <c r="A51" s="4" t="s">
        <v>560</v>
      </c>
      <c r="C51" s="5" t="n">
        <v>79100</v>
      </c>
    </row>
    <row r="52" spans="1:6">
      <c r="A52" s="4" t="s">
        <v>583</v>
      </c>
      <c r="C52" s="5" t="n">
        <v>-85368</v>
      </c>
    </row>
    <row r="53" spans="1:6">
      <c r="A53" s="4" t="s">
        <v>562</v>
      </c>
      <c r="C53" s="5" t="n">
        <v>-37413</v>
      </c>
    </row>
    <row r="54" spans="1:6">
      <c r="A54" s="4" t="s">
        <v>584</v>
      </c>
      <c r="C54" s="5" t="n">
        <v>143654</v>
      </c>
      <c r="D54" s="5" t="n">
        <v>187335</v>
      </c>
    </row>
    <row r="55" spans="1:6">
      <c r="A55" s="3" t="s">
        <v>585</v>
      </c>
    </row>
    <row r="56" spans="1:6">
      <c r="A56" s="4" t="s">
        <v>586</v>
      </c>
      <c r="C56" s="7" t="n">
        <v>45.04</v>
      </c>
    </row>
    <row r="57" spans="1:6">
      <c r="A57" s="4" t="s">
        <v>587</v>
      </c>
      <c r="C57" s="8" t="n">
        <v>35.72</v>
      </c>
    </row>
    <row r="58" spans="1:6">
      <c r="A58" s="4" t="s">
        <v>588</v>
      </c>
      <c r="C58" s="8" t="n">
        <v>44.45</v>
      </c>
    </row>
    <row r="59" spans="1:6">
      <c r="A59" s="4" t="s">
        <v>589</v>
      </c>
      <c r="C59" s="8" t="n">
        <v>41.26</v>
      </c>
    </row>
    <row r="60" spans="1:6">
      <c r="A60" s="4" t="s">
        <v>590</v>
      </c>
      <c r="C60" s="7" t="n">
        <v>41.25</v>
      </c>
      <c r="D60" s="7" t="n">
        <v>45.04</v>
      </c>
    </row>
    <row r="61" spans="1:6">
      <c r="A61" s="4" t="s">
        <v>591</v>
      </c>
      <c r="C61" s="6" t="n">
        <v>3161000</v>
      </c>
      <c r="D61" s="6" t="n">
        <v>2082000</v>
      </c>
      <c r="E61" s="6" t="n">
        <v>2965000</v>
      </c>
    </row>
    <row r="62" spans="1:6">
      <c r="A62" s="4" t="s">
        <v>343</v>
      </c>
    </row>
    <row r="63" spans="1:6">
      <c r="A63" s="3" t="s">
        <v>336</v>
      </c>
    </row>
    <row r="64" spans="1:6">
      <c r="A64" s="4" t="s">
        <v>592</v>
      </c>
      <c r="C64" s="5" t="n">
        <v>86434</v>
      </c>
      <c r="D64" s="5" t="n">
        <v>68340</v>
      </c>
      <c r="E64" s="5" t="n">
        <v>105512</v>
      </c>
    </row>
    <row r="65" spans="1:6">
      <c r="A65" s="4" t="s">
        <v>593</v>
      </c>
      <c r="C65" s="4" t="s">
        <v>594</v>
      </c>
      <c r="D65" s="4" t="s">
        <v>594</v>
      </c>
      <c r="E65" s="4" t="s">
        <v>594</v>
      </c>
    </row>
    <row r="66" spans="1:6">
      <c r="A66" s="4" t="s">
        <v>595</v>
      </c>
      <c r="C66" s="5" t="n">
        <v>55722</v>
      </c>
      <c r="D66" s="5" t="n">
        <v>35930</v>
      </c>
      <c r="E66" s="5" t="n">
        <v>63938</v>
      </c>
    </row>
    <row r="67" spans="1:6">
      <c r="A67" s="4" t="s">
        <v>596</v>
      </c>
      <c r="C67" s="6" t="n">
        <v>2528000</v>
      </c>
      <c r="D67" s="6" t="n">
        <v>2132000</v>
      </c>
      <c r="E67" s="6" t="n">
        <v>4195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18"/>
    <col customWidth="1" max="6" min="6" width="37"/>
    <col customWidth="1" max="7" min="7" width="11"/>
    <col customWidth="1" max="8" min="8" width="37"/>
  </cols>
  <sheetData>
    <row r="1" spans="1:8">
      <c r="A1" s="1" t="s">
        <v>140</v>
      </c>
      <c r="B1" s="2" t="s">
        <v>141</v>
      </c>
      <c r="C1" s="2" t="s">
        <v>142</v>
      </c>
      <c r="D1" s="2" t="s">
        <v>143</v>
      </c>
      <c r="E1" s="2" t="s">
        <v>144</v>
      </c>
      <c r="F1" s="2" t="s">
        <v>145</v>
      </c>
      <c r="G1" s="2" t="s">
        <v>146</v>
      </c>
      <c r="H1" s="2" t="s">
        <v>147</v>
      </c>
    </row>
    <row r="2" spans="1:8">
      <c r="A2" s="4" t="s">
        <v>148</v>
      </c>
      <c r="B2" s="6" t="n">
        <v>2343</v>
      </c>
      <c r="C2" s="4" t="s">
        <v>75</v>
      </c>
      <c r="D2" s="6" t="n">
        <v>112890</v>
      </c>
      <c r="E2" s="6" t="n">
        <v>246636</v>
      </c>
      <c r="F2" s="6" t="n">
        <v>-372</v>
      </c>
      <c r="G2" s="6" t="n">
        <v>361497</v>
      </c>
    </row>
    <row r="3" spans="1:8">
      <c r="A3" s="4" t="s">
        <v>148</v>
      </c>
      <c r="H3" s="6" t="n">
        <v>8113</v>
      </c>
    </row>
    <row r="4" spans="1:8">
      <c r="A4" s="4" t="s">
        <v>149</v>
      </c>
      <c r="B4" s="5" t="n">
        <v>39301407</v>
      </c>
    </row>
    <row r="5" spans="1:8">
      <c r="A5" s="3" t="s">
        <v>150</v>
      </c>
    </row>
    <row r="6" spans="1:8">
      <c r="A6" s="4" t="s">
        <v>151</v>
      </c>
      <c r="B6" s="6" t="n">
        <v>6</v>
      </c>
      <c r="D6" s="5" t="n">
        <v>1416</v>
      </c>
      <c r="G6" s="5" t="n">
        <v>1422</v>
      </c>
    </row>
    <row r="7" spans="1:8">
      <c r="A7" s="4" t="s">
        <v>152</v>
      </c>
      <c r="B7" s="5" t="n">
        <v>112847</v>
      </c>
    </row>
    <row r="8" spans="1:8">
      <c r="A8" s="4" t="s">
        <v>153</v>
      </c>
      <c r="D8" s="5" t="n">
        <v>1951</v>
      </c>
      <c r="G8" s="5" t="n">
        <v>1951</v>
      </c>
    </row>
    <row r="9" spans="1:8">
      <c r="A9" s="4" t="s">
        <v>154</v>
      </c>
      <c r="D9" s="5" t="n">
        <v>4134</v>
      </c>
      <c r="G9" s="5" t="n">
        <v>4134</v>
      </c>
    </row>
    <row r="10" spans="1:8">
      <c r="A10" s="4" t="s">
        <v>155</v>
      </c>
      <c r="E10" s="5" t="n">
        <v>8</v>
      </c>
      <c r="G10" s="5" t="n">
        <v>8</v>
      </c>
    </row>
    <row r="11" spans="1:8">
      <c r="A11" s="4" t="s">
        <v>156</v>
      </c>
      <c r="B11" s="5" t="n">
        <v>-7501</v>
      </c>
    </row>
    <row r="12" spans="1:8">
      <c r="A12" s="4" t="s">
        <v>157</v>
      </c>
      <c r="B12" s="5" t="n">
        <v>46000</v>
      </c>
    </row>
    <row r="13" spans="1:8">
      <c r="A13" s="4" t="s">
        <v>158</v>
      </c>
      <c r="H13" s="5" t="n">
        <v>97</v>
      </c>
    </row>
    <row r="14" spans="1:8">
      <c r="A14" s="4" t="s">
        <v>159</v>
      </c>
      <c r="E14" s="5" t="n">
        <v>1828</v>
      </c>
      <c r="G14" s="5" t="n">
        <v>1828</v>
      </c>
      <c r="H14" s="5" t="n">
        <v>-1828</v>
      </c>
    </row>
    <row r="15" spans="1:8">
      <c r="A15" s="4" t="s">
        <v>126</v>
      </c>
      <c r="E15" s="5" t="n">
        <v>94871</v>
      </c>
      <c r="G15" s="5" t="n">
        <v>94871</v>
      </c>
    </row>
    <row r="16" spans="1:8">
      <c r="A16" s="4" t="s">
        <v>160</v>
      </c>
      <c r="G16" s="5" t="n">
        <v>599</v>
      </c>
      <c r="H16" s="5" t="n">
        <v>599</v>
      </c>
    </row>
    <row r="17" spans="1:8">
      <c r="A17" s="4" t="s">
        <v>161</v>
      </c>
      <c r="F17" s="5" t="n">
        <v>-264</v>
      </c>
      <c r="G17" s="5" t="n">
        <v>-264</v>
      </c>
    </row>
    <row r="18" spans="1:8">
      <c r="A18" s="4" t="s">
        <v>162</v>
      </c>
      <c r="B18" s="6" t="n">
        <v>2349</v>
      </c>
      <c r="D18" s="5" t="n">
        <v>120391</v>
      </c>
      <c r="E18" s="5" t="n">
        <v>343343</v>
      </c>
      <c r="F18" s="5" t="n">
        <v>-636</v>
      </c>
      <c r="G18" s="5" t="n">
        <v>465447</v>
      </c>
    </row>
    <row r="19" spans="1:8">
      <c r="A19" s="4" t="s">
        <v>162</v>
      </c>
      <c r="H19" s="5" t="n">
        <v>6981</v>
      </c>
    </row>
    <row r="20" spans="1:8">
      <c r="A20" s="4" t="s">
        <v>163</v>
      </c>
      <c r="B20" s="5" t="n">
        <v>39452753</v>
      </c>
      <c r="C20" s="4" t="s">
        <v>75</v>
      </c>
    </row>
    <row r="21" spans="1:8">
      <c r="A21" s="3" t="s">
        <v>150</v>
      </c>
    </row>
    <row r="22" spans="1:8">
      <c r="A22" s="4" t="s">
        <v>151</v>
      </c>
      <c r="B22" s="6" t="n">
        <v>4</v>
      </c>
      <c r="D22" s="5" t="n">
        <v>606</v>
      </c>
      <c r="G22" s="5" t="n">
        <v>610</v>
      </c>
    </row>
    <row r="23" spans="1:8">
      <c r="A23" s="4" t="s">
        <v>152</v>
      </c>
      <c r="B23" s="5" t="n">
        <v>45180</v>
      </c>
    </row>
    <row r="24" spans="1:8">
      <c r="A24" s="4" t="s">
        <v>153</v>
      </c>
      <c r="D24" s="5" t="n">
        <v>312</v>
      </c>
      <c r="G24" s="5" t="n">
        <v>312</v>
      </c>
    </row>
    <row r="25" spans="1:8">
      <c r="A25" s="4" t="s">
        <v>154</v>
      </c>
      <c r="D25" s="5" t="n">
        <v>7458</v>
      </c>
      <c r="G25" s="5" t="n">
        <v>7458</v>
      </c>
    </row>
    <row r="26" spans="1:8">
      <c r="A26" s="4" t="s">
        <v>164</v>
      </c>
      <c r="B26" s="5" t="n">
        <v>6216</v>
      </c>
    </row>
    <row r="27" spans="1:8">
      <c r="A27" s="4" t="s">
        <v>155</v>
      </c>
      <c r="E27" s="5" t="n">
        <v>8</v>
      </c>
      <c r="G27" s="5" t="n">
        <v>8</v>
      </c>
    </row>
    <row r="28" spans="1:8">
      <c r="A28" s="4" t="s">
        <v>156</v>
      </c>
      <c r="B28" s="5" t="n">
        <v>-12334</v>
      </c>
    </row>
    <row r="29" spans="1:8">
      <c r="A29" s="4" t="s">
        <v>157</v>
      </c>
      <c r="B29" s="5" t="n">
        <v>19535</v>
      </c>
    </row>
    <row r="30" spans="1:8">
      <c r="A30" s="4" t="s">
        <v>165</v>
      </c>
      <c r="C30" s="6" t="n">
        <v>-13457</v>
      </c>
      <c r="G30" s="5" t="n">
        <v>-13457</v>
      </c>
    </row>
    <row r="31" spans="1:8">
      <c r="A31" s="4" t="s">
        <v>166</v>
      </c>
      <c r="C31" s="5" t="n">
        <v>320988</v>
      </c>
    </row>
    <row r="32" spans="1:8">
      <c r="A32" s="4" t="s">
        <v>159</v>
      </c>
      <c r="E32" s="5" t="n">
        <v>-929</v>
      </c>
      <c r="G32" s="5" t="n">
        <v>-929</v>
      </c>
      <c r="H32" s="5" t="n">
        <v>929</v>
      </c>
    </row>
    <row r="33" spans="1:8">
      <c r="A33" s="4" t="s">
        <v>126</v>
      </c>
      <c r="E33" s="5" t="n">
        <v>105418</v>
      </c>
      <c r="G33" s="5" t="n">
        <v>105418</v>
      </c>
    </row>
    <row r="34" spans="1:8">
      <c r="A34" s="4" t="s">
        <v>160</v>
      </c>
      <c r="G34" s="5" t="n">
        <v>640</v>
      </c>
      <c r="H34" s="5" t="n">
        <v>640</v>
      </c>
    </row>
    <row r="35" spans="1:8">
      <c r="A35" s="4" t="s">
        <v>161</v>
      </c>
      <c r="F35" s="5" t="n">
        <v>-681</v>
      </c>
      <c r="G35" s="5" t="n">
        <v>-681</v>
      </c>
    </row>
    <row r="36" spans="1:8">
      <c r="A36" s="4" t="s">
        <v>167</v>
      </c>
      <c r="B36" s="6" t="n">
        <v>2353</v>
      </c>
      <c r="C36" s="6" t="n">
        <v>-13457</v>
      </c>
      <c r="D36" s="5" t="n">
        <v>128767</v>
      </c>
      <c r="E36" s="5" t="n">
        <v>447840</v>
      </c>
      <c r="F36" s="5" t="n">
        <v>-1317</v>
      </c>
      <c r="G36" s="5" t="n">
        <v>564186</v>
      </c>
    </row>
    <row r="37" spans="1:8">
      <c r="A37" s="4" t="s">
        <v>167</v>
      </c>
      <c r="G37" s="5" t="n">
        <v>8550</v>
      </c>
      <c r="H37" s="5" t="n">
        <v>8550</v>
      </c>
    </row>
    <row r="38" spans="1:8">
      <c r="A38" s="4" t="s">
        <v>168</v>
      </c>
      <c r="B38" s="5" t="n">
        <v>39511350</v>
      </c>
      <c r="C38" s="5" t="n">
        <v>320988</v>
      </c>
    </row>
    <row r="39" spans="1:8">
      <c r="A39" s="3" t="s">
        <v>150</v>
      </c>
    </row>
    <row r="40" spans="1:8">
      <c r="A40" s="4" t="s">
        <v>151</v>
      </c>
      <c r="B40" s="6" t="n">
        <v>2</v>
      </c>
      <c r="D40" s="5" t="n">
        <v>801</v>
      </c>
      <c r="G40" s="5" t="n">
        <v>803</v>
      </c>
    </row>
    <row r="41" spans="1:8">
      <c r="A41" s="4" t="s">
        <v>152</v>
      </c>
      <c r="B41" s="5" t="n">
        <v>45360</v>
      </c>
    </row>
    <row r="42" spans="1:8">
      <c r="A42" s="4" t="s">
        <v>154</v>
      </c>
      <c r="D42" s="5" t="n">
        <v>6907</v>
      </c>
      <c r="G42" s="5" t="n">
        <v>6907</v>
      </c>
    </row>
    <row r="43" spans="1:8">
      <c r="A43" s="4" t="s">
        <v>164</v>
      </c>
      <c r="B43" s="5" t="n">
        <v>10164</v>
      </c>
    </row>
    <row r="44" spans="1:8">
      <c r="A44" s="4" t="s">
        <v>155</v>
      </c>
      <c r="E44" s="5" t="n">
        <v>28</v>
      </c>
      <c r="G44" s="5" t="n">
        <v>28</v>
      </c>
    </row>
    <row r="45" spans="1:8">
      <c r="A45" s="4" t="s">
        <v>156</v>
      </c>
      <c r="B45" s="5" t="n">
        <v>-29190</v>
      </c>
    </row>
    <row r="46" spans="1:8">
      <c r="A46" s="4" t="s">
        <v>157</v>
      </c>
      <c r="B46" s="5" t="n">
        <v>37104</v>
      </c>
    </row>
    <row r="47" spans="1:8">
      <c r="A47" s="4" t="s">
        <v>165</v>
      </c>
      <c r="C47" s="6" t="n">
        <v>-96497</v>
      </c>
      <c r="G47" s="5" t="n">
        <v>-96497</v>
      </c>
    </row>
    <row r="48" spans="1:8">
      <c r="A48" s="4" t="s">
        <v>166</v>
      </c>
      <c r="C48" s="5" t="n">
        <v>2732260</v>
      </c>
    </row>
    <row r="49" spans="1:8">
      <c r="A49" s="4" t="s">
        <v>169</v>
      </c>
      <c r="D49" s="5" t="n">
        <v>80</v>
      </c>
      <c r="E49" s="5" t="n">
        <v>-80</v>
      </c>
    </row>
    <row r="50" spans="1:8">
      <c r="A50" s="4" t="s">
        <v>170</v>
      </c>
      <c r="H50" s="5" t="n">
        <v>-9231</v>
      </c>
    </row>
    <row r="51" spans="1:8">
      <c r="A51" s="4" t="s">
        <v>159</v>
      </c>
      <c r="E51" s="5" t="n">
        <v>-711</v>
      </c>
      <c r="G51" s="5" t="n">
        <v>-711</v>
      </c>
      <c r="H51" s="5" t="n">
        <v>711</v>
      </c>
    </row>
    <row r="52" spans="1:8">
      <c r="A52" s="4" t="s">
        <v>126</v>
      </c>
      <c r="E52" s="5" t="n">
        <v>97905</v>
      </c>
      <c r="G52" s="5" t="n">
        <v>97905</v>
      </c>
    </row>
    <row r="53" spans="1:8">
      <c r="A53" s="4" t="s">
        <v>160</v>
      </c>
      <c r="G53" s="5" t="n">
        <v>-30</v>
      </c>
      <c r="H53" s="5" t="n">
        <v>-30</v>
      </c>
    </row>
    <row r="54" spans="1:8">
      <c r="A54" s="4" t="s">
        <v>161</v>
      </c>
      <c r="F54" s="5" t="n">
        <v>-79</v>
      </c>
      <c r="G54" s="5" t="n">
        <v>-79</v>
      </c>
    </row>
    <row r="55" spans="1:8">
      <c r="A55" s="4" t="s">
        <v>171</v>
      </c>
      <c r="B55" s="6" t="n">
        <v>2355</v>
      </c>
      <c r="C55" s="6" t="n">
        <v>-109954</v>
      </c>
      <c r="D55" s="6" t="n">
        <v>136555</v>
      </c>
      <c r="E55" s="6" t="n">
        <v>544982</v>
      </c>
      <c r="F55" s="6" t="n">
        <v>-1396</v>
      </c>
      <c r="G55" s="5" t="n">
        <v>572542</v>
      </c>
    </row>
    <row r="56" spans="1:8">
      <c r="A56" s="4" t="s">
        <v>171</v>
      </c>
      <c r="G56" s="4" t="s">
        <v>75</v>
      </c>
      <c r="H56" s="4" t="s">
        <v>75</v>
      </c>
    </row>
    <row r="57" spans="1:8">
      <c r="A57" s="4" t="s">
        <v>172</v>
      </c>
      <c r="B57" s="5" t="n">
        <v>39574788</v>
      </c>
      <c r="C57" s="5" t="n">
        <v>305324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597</v>
      </c>
      <c r="B1" s="2" t="s">
        <v>409</v>
      </c>
    </row>
    <row r="2" spans="1:2">
      <c r="A2" s="3" t="s">
        <v>598</v>
      </c>
    </row>
    <row r="3" spans="1:2">
      <c r="A3" s="5" t="n">
        <v>2017</v>
      </c>
      <c r="B3" s="6" t="n">
        <v>90678</v>
      </c>
    </row>
    <row r="4" spans="1:2">
      <c r="A4" s="5" t="n">
        <v>2018</v>
      </c>
      <c r="B4" s="5" t="n">
        <v>58649</v>
      </c>
    </row>
    <row r="5" spans="1:2">
      <c r="A5" s="5" t="n">
        <v>2019</v>
      </c>
      <c r="B5" s="5" t="n">
        <v>33033</v>
      </c>
    </row>
    <row r="6" spans="1:2">
      <c r="A6" s="5" t="n">
        <v>2020</v>
      </c>
      <c r="B6" s="5" t="n">
        <v>17045</v>
      </c>
    </row>
    <row r="7" spans="1:2">
      <c r="A7" s="5" t="n">
        <v>2021</v>
      </c>
      <c r="B7" s="5" t="n">
        <v>3178</v>
      </c>
    </row>
    <row r="8" spans="1:2">
      <c r="A8" s="4" t="s">
        <v>478</v>
      </c>
      <c r="B8" s="5" t="n">
        <v>3178</v>
      </c>
    </row>
    <row r="9" spans="1:2">
      <c r="A9" s="4" t="s">
        <v>146</v>
      </c>
      <c r="B9" s="6" t="n">
        <v>2057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9</v>
      </c>
      <c r="B1" s="2" t="s">
        <v>1</v>
      </c>
    </row>
    <row r="2" spans="1:4">
      <c r="B2" s="2" t="s">
        <v>2</v>
      </c>
      <c r="C2" s="2" t="s">
        <v>30</v>
      </c>
      <c r="D2" s="2" t="s">
        <v>98</v>
      </c>
    </row>
    <row r="3" spans="1:4">
      <c r="A3" s="3" t="s">
        <v>600</v>
      </c>
    </row>
    <row r="4" spans="1:4">
      <c r="A4" s="4" t="s">
        <v>601</v>
      </c>
      <c r="B4" s="6" t="n">
        <v>-16759</v>
      </c>
      <c r="C4" s="6" t="n">
        <v>-33404</v>
      </c>
      <c r="D4" s="6" t="n">
        <v>-14432</v>
      </c>
    </row>
    <row r="5" spans="1:4">
      <c r="A5" s="4" t="s">
        <v>602</v>
      </c>
      <c r="B5" s="5" t="n">
        <v>-2088</v>
      </c>
      <c r="C5" s="5" t="n">
        <v>-7564</v>
      </c>
      <c r="D5" s="5" t="n">
        <v>-3977</v>
      </c>
    </row>
    <row r="6" spans="1:4">
      <c r="A6" s="4" t="s">
        <v>603</v>
      </c>
      <c r="B6" s="4" t="s">
        <v>75</v>
      </c>
      <c r="C6" s="4" t="s">
        <v>75</v>
      </c>
      <c r="D6" s="4" t="s">
        <v>75</v>
      </c>
    </row>
    <row r="7" spans="1:4">
      <c r="A7" s="4" t="s">
        <v>604</v>
      </c>
      <c r="B7" s="5" t="n">
        <v>-18847</v>
      </c>
      <c r="C7" s="5" t="n">
        <v>-40968</v>
      </c>
      <c r="D7" s="5" t="n">
        <v>-18409</v>
      </c>
    </row>
    <row r="8" spans="1:4">
      <c r="A8" s="3" t="s">
        <v>605</v>
      </c>
    </row>
    <row r="9" spans="1:4">
      <c r="A9" s="4" t="s">
        <v>601</v>
      </c>
      <c r="B9" s="5" t="n">
        <v>-37887</v>
      </c>
      <c r="C9" s="5" t="n">
        <v>-23425</v>
      </c>
      <c r="D9" s="5" t="n">
        <v>-38735</v>
      </c>
    </row>
    <row r="10" spans="1:4">
      <c r="A10" s="4" t="s">
        <v>602</v>
      </c>
      <c r="B10" s="5" t="n">
        <v>-6097</v>
      </c>
      <c r="C10" s="5" t="n">
        <v>-3820</v>
      </c>
      <c r="D10" s="5" t="n">
        <v>-6316</v>
      </c>
    </row>
    <row r="11" spans="1:4">
      <c r="A11" s="4" t="s">
        <v>603</v>
      </c>
      <c r="B11" s="4" t="s">
        <v>75</v>
      </c>
      <c r="C11" s="4" t="s">
        <v>75</v>
      </c>
      <c r="D11" s="4" t="s">
        <v>75</v>
      </c>
    </row>
    <row r="12" spans="1:4">
      <c r="A12" s="4" t="s">
        <v>606</v>
      </c>
      <c r="B12" s="5" t="n">
        <v>-43984</v>
      </c>
      <c r="C12" s="5" t="n">
        <v>-27245</v>
      </c>
      <c r="D12" s="5" t="n">
        <v>-45051</v>
      </c>
    </row>
    <row r="13" spans="1:4">
      <c r="A13" s="4" t="s">
        <v>607</v>
      </c>
      <c r="B13" s="6" t="n">
        <v>-62831</v>
      </c>
      <c r="C13" s="6" t="n">
        <v>-68213</v>
      </c>
      <c r="D13" s="6" t="n">
        <v>-63460</v>
      </c>
    </row>
    <row r="14" spans="1:4">
      <c r="A14" s="3" t="s">
        <v>608</v>
      </c>
    </row>
    <row r="15" spans="1:4">
      <c r="A15" s="4" t="s">
        <v>609</v>
      </c>
      <c r="B15" s="4" t="s">
        <v>610</v>
      </c>
      <c r="C15" s="4" t="s">
        <v>610</v>
      </c>
      <c r="D15" s="4" t="s">
        <v>610</v>
      </c>
    </row>
    <row r="16" spans="1:4">
      <c r="A16" s="4" t="s">
        <v>611</v>
      </c>
      <c r="B16" s="6" t="n">
        <v>-56248</v>
      </c>
      <c r="C16" s="6" t="n">
        <v>-61128</v>
      </c>
      <c r="D16" s="6" t="n">
        <v>-56993</v>
      </c>
    </row>
    <row r="17" spans="1:4">
      <c r="A17" s="4" t="s">
        <v>612</v>
      </c>
      <c r="B17" s="5" t="n">
        <v>-5784</v>
      </c>
      <c r="C17" s="5" t="n">
        <v>-6235</v>
      </c>
      <c r="D17" s="5" t="n">
        <v>-5777</v>
      </c>
    </row>
    <row r="18" spans="1:4">
      <c r="A18" s="4" t="s">
        <v>613</v>
      </c>
      <c r="B18" s="5" t="n">
        <v>-1269</v>
      </c>
      <c r="C18" s="5" t="n">
        <v>-886</v>
      </c>
      <c r="D18" s="5" t="n">
        <v>-601</v>
      </c>
    </row>
    <row r="19" spans="1:4">
      <c r="A19" s="4" t="s">
        <v>614</v>
      </c>
      <c r="B19" s="5" t="n">
        <v>-25</v>
      </c>
      <c r="C19" s="5" t="n">
        <v>-3</v>
      </c>
      <c r="D19" s="5" t="n">
        <v>-195</v>
      </c>
    </row>
    <row r="20" spans="1:4">
      <c r="A20" s="4" t="s">
        <v>615</v>
      </c>
      <c r="B20" s="5" t="n">
        <v>-63</v>
      </c>
      <c r="C20" s="5" t="n">
        <v>-162</v>
      </c>
      <c r="D20" s="5" t="n">
        <v>-94</v>
      </c>
    </row>
    <row r="21" spans="1:4">
      <c r="A21" s="4" t="s">
        <v>616</v>
      </c>
      <c r="B21" s="5" t="n">
        <v>383</v>
      </c>
      <c r="C21" s="5" t="n">
        <v>-216</v>
      </c>
      <c r="D21" s="5" t="n">
        <v>-125</v>
      </c>
    </row>
    <row r="22" spans="1:4">
      <c r="A22" s="4" t="s">
        <v>617</v>
      </c>
      <c r="B22" s="5" t="n">
        <v>-467</v>
      </c>
    </row>
    <row r="23" spans="1:4">
      <c r="A23" s="4" t="s">
        <v>618</v>
      </c>
      <c r="B23" s="5" t="n">
        <v>-11</v>
      </c>
      <c r="C23" s="5" t="n">
        <v>224</v>
      </c>
      <c r="D23" s="5" t="n">
        <v>209</v>
      </c>
    </row>
    <row r="24" spans="1:4">
      <c r="A24" s="4" t="s">
        <v>619</v>
      </c>
      <c r="B24" s="5" t="n">
        <v>461</v>
      </c>
      <c r="C24" s="5" t="n">
        <v>342</v>
      </c>
      <c r="D24" s="5" t="n">
        <v>234</v>
      </c>
    </row>
    <row r="25" spans="1:4">
      <c r="A25" s="4" t="s">
        <v>620</v>
      </c>
      <c r="B25" s="5" t="n">
        <v>177</v>
      </c>
      <c r="C25" s="4" t="s">
        <v>75</v>
      </c>
      <c r="D25" s="4" t="s">
        <v>75</v>
      </c>
    </row>
    <row r="26" spans="1:4">
      <c r="A26" s="4" t="s">
        <v>36</v>
      </c>
      <c r="B26" s="5" t="n">
        <v>15</v>
      </c>
      <c r="C26" s="5" t="n">
        <v>-149</v>
      </c>
      <c r="D26" s="5" t="n">
        <v>-118</v>
      </c>
    </row>
    <row r="27" spans="1:4">
      <c r="A27" s="4" t="s">
        <v>621</v>
      </c>
      <c r="B27" s="5" t="n">
        <v>-62831</v>
      </c>
      <c r="C27" s="5" t="n">
        <v>-68213</v>
      </c>
      <c r="D27" s="5" t="n">
        <v>-63460</v>
      </c>
    </row>
    <row r="28" spans="1:4">
      <c r="A28" s="3" t="s">
        <v>622</v>
      </c>
    </row>
    <row r="29" spans="1:4">
      <c r="A29" s="4" t="s">
        <v>623</v>
      </c>
      <c r="C29" s="5" t="n">
        <v>312</v>
      </c>
      <c r="D29" s="6" t="n">
        <v>1951</v>
      </c>
    </row>
    <row r="30" spans="1:4">
      <c r="A30" s="3" t="s">
        <v>624</v>
      </c>
    </row>
    <row r="31" spans="1:4">
      <c r="A31" s="4" t="s">
        <v>625</v>
      </c>
      <c r="B31" s="5" t="n">
        <v>2679</v>
      </c>
      <c r="C31" s="5" t="n">
        <v>3496</v>
      </c>
    </row>
    <row r="32" spans="1:4">
      <c r="A32" s="4" t="s">
        <v>626</v>
      </c>
      <c r="B32" s="5" t="n">
        <v>14846</v>
      </c>
      <c r="C32" s="5" t="n">
        <v>13001</v>
      </c>
    </row>
    <row r="33" spans="1:4">
      <c r="A33" s="4" t="s">
        <v>627</v>
      </c>
      <c r="B33" s="5" t="n">
        <v>9508</v>
      </c>
      <c r="C33" s="5" t="n">
        <v>10524</v>
      </c>
    </row>
    <row r="34" spans="1:4">
      <c r="A34" s="4" t="s">
        <v>628</v>
      </c>
      <c r="B34" s="5" t="n">
        <v>27033</v>
      </c>
      <c r="C34" s="5" t="n">
        <v>27021</v>
      </c>
    </row>
    <row r="35" spans="1:4">
      <c r="A35" s="4" t="s">
        <v>629</v>
      </c>
      <c r="C35" s="5" t="n">
        <v>-383</v>
      </c>
    </row>
    <row r="36" spans="1:4">
      <c r="A36" s="4" t="s">
        <v>630</v>
      </c>
      <c r="B36" s="5" t="n">
        <v>27033</v>
      </c>
      <c r="C36" s="5" t="n">
        <v>26638</v>
      </c>
    </row>
    <row r="37" spans="1:4">
      <c r="A37" s="3" t="s">
        <v>631</v>
      </c>
    </row>
    <row r="38" spans="1:4">
      <c r="A38" s="4" t="s">
        <v>632</v>
      </c>
      <c r="B38" s="5" t="n">
        <v>-186576</v>
      </c>
      <c r="C38" s="5" t="n">
        <v>-151168</v>
      </c>
    </row>
    <row r="39" spans="1:4">
      <c r="A39" s="4" t="s">
        <v>633</v>
      </c>
      <c r="B39" s="5" t="n">
        <v>-23491</v>
      </c>
      <c r="C39" s="5" t="n">
        <v>-29392</v>
      </c>
    </row>
    <row r="40" spans="1:4">
      <c r="A40" s="4" t="s">
        <v>634</v>
      </c>
      <c r="B40" s="5" t="n">
        <v>-19164</v>
      </c>
      <c r="C40" s="5" t="n">
        <v>-5031</v>
      </c>
    </row>
    <row r="41" spans="1:4">
      <c r="A41" s="4" t="s">
        <v>54</v>
      </c>
      <c r="B41" s="5" t="n">
        <v>-8408</v>
      </c>
      <c r="C41" s="5" t="n">
        <v>-5661</v>
      </c>
    </row>
    <row r="42" spans="1:4">
      <c r="A42" s="4" t="s">
        <v>36</v>
      </c>
      <c r="B42" s="5" t="n">
        <v>-214</v>
      </c>
      <c r="C42" s="5" t="n">
        <v>-2222</v>
      </c>
    </row>
    <row r="43" spans="1:4">
      <c r="A43" s="4" t="s">
        <v>635</v>
      </c>
      <c r="B43" s="5" t="n">
        <v>-237853</v>
      </c>
      <c r="C43" s="5" t="n">
        <v>-193474</v>
      </c>
    </row>
    <row r="44" spans="1:4">
      <c r="A44" s="4" t="s">
        <v>636</v>
      </c>
      <c r="B44" s="5" t="n">
        <v>-210820</v>
      </c>
      <c r="C44" s="6" t="n">
        <v>-166836</v>
      </c>
    </row>
    <row r="45" spans="1:4">
      <c r="A45" s="4" t="s">
        <v>602</v>
      </c>
    </row>
    <row r="46" spans="1:4">
      <c r="A46" s="3" t="s">
        <v>637</v>
      </c>
    </row>
    <row r="47" spans="1:4">
      <c r="A47" s="4" t="s">
        <v>625</v>
      </c>
      <c r="B47" s="5" t="n">
        <v>23400</v>
      </c>
    </row>
    <row r="48" spans="1:4">
      <c r="A48" s="4" t="s">
        <v>638</v>
      </c>
      <c r="B48" s="6" t="n">
        <v>415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39</v>
      </c>
      <c r="B1" s="2" t="s">
        <v>1</v>
      </c>
    </row>
    <row r="2" spans="1:4">
      <c r="B2" s="2" t="s">
        <v>2</v>
      </c>
      <c r="C2" s="2" t="s">
        <v>30</v>
      </c>
      <c r="D2" s="2" t="s">
        <v>98</v>
      </c>
    </row>
    <row r="3" spans="1:4">
      <c r="A3" s="3" t="s">
        <v>260</v>
      </c>
    </row>
    <row r="4" spans="1:4">
      <c r="A4" s="4" t="s">
        <v>640</v>
      </c>
      <c r="B4" s="4" t="s">
        <v>641</v>
      </c>
    </row>
    <row r="5" spans="1:4">
      <c r="A5" s="4" t="s">
        <v>642</v>
      </c>
      <c r="B5" s="4" t="s">
        <v>643</v>
      </c>
    </row>
    <row r="6" spans="1:4">
      <c r="A6" s="4" t="s">
        <v>644</v>
      </c>
      <c r="B6" s="4" t="s">
        <v>645</v>
      </c>
    </row>
    <row r="7" spans="1:4">
      <c r="A7" s="4" t="s">
        <v>646</v>
      </c>
      <c r="B7" s="6" t="n">
        <v>12046000</v>
      </c>
      <c r="C7" s="6" t="n">
        <v>11016000</v>
      </c>
      <c r="D7" s="6" t="n">
        <v>9418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32"/>
    <col customWidth="1" max="3" min="3" width="49"/>
    <col customWidth="1" max="4" min="4" width="14"/>
  </cols>
  <sheetData>
    <row r="1" spans="1:4">
      <c r="A1" s="1" t="s">
        <v>647</v>
      </c>
      <c r="B1" s="2" t="s">
        <v>648</v>
      </c>
      <c r="C1" s="2" t="s">
        <v>1</v>
      </c>
    </row>
    <row r="2" spans="1:4">
      <c r="B2" s="2" t="s">
        <v>649</v>
      </c>
      <c r="C2" s="2" t="s">
        <v>650</v>
      </c>
      <c r="D2" s="2" t="s">
        <v>30</v>
      </c>
    </row>
    <row r="3" spans="1:4">
      <c r="A3" s="4" t="s">
        <v>499</v>
      </c>
    </row>
    <row r="4" spans="1:4">
      <c r="A4" s="3" t="s">
        <v>651</v>
      </c>
    </row>
    <row r="5" spans="1:4">
      <c r="A5" s="4" t="s">
        <v>652</v>
      </c>
      <c r="C5" s="5" t="n">
        <v>4</v>
      </c>
    </row>
    <row r="6" spans="1:4">
      <c r="A6" s="4" t="s">
        <v>503</v>
      </c>
      <c r="C6" s="6" t="n">
        <v>8040000</v>
      </c>
    </row>
    <row r="7" spans="1:4">
      <c r="A7" s="4" t="s">
        <v>653</v>
      </c>
    </row>
    <row r="8" spans="1:4">
      <c r="A8" s="3" t="s">
        <v>654</v>
      </c>
    </row>
    <row r="9" spans="1:4">
      <c r="A9" s="4" t="s">
        <v>655</v>
      </c>
      <c r="C9" s="4" t="s">
        <v>656</v>
      </c>
    </row>
    <row r="10" spans="1:4">
      <c r="A10" s="4" t="s">
        <v>657</v>
      </c>
    </row>
    <row r="11" spans="1:4">
      <c r="A11" s="3" t="s">
        <v>654</v>
      </c>
    </row>
    <row r="12" spans="1:4">
      <c r="A12" s="4" t="s">
        <v>655</v>
      </c>
      <c r="C12" s="4" t="s">
        <v>658</v>
      </c>
    </row>
    <row r="13" spans="1:4">
      <c r="A13" s="4" t="s">
        <v>659</v>
      </c>
    </row>
    <row r="14" spans="1:4">
      <c r="A14" s="3" t="s">
        <v>654</v>
      </c>
    </row>
    <row r="15" spans="1:4">
      <c r="A15" s="4" t="s">
        <v>655</v>
      </c>
      <c r="C15" s="4" t="s">
        <v>660</v>
      </c>
    </row>
    <row r="16" spans="1:4">
      <c r="A16" s="4" t="s">
        <v>661</v>
      </c>
    </row>
    <row r="17" spans="1:4">
      <c r="A17" s="3" t="s">
        <v>654</v>
      </c>
    </row>
    <row r="18" spans="1:4">
      <c r="A18" s="4" t="s">
        <v>655</v>
      </c>
      <c r="C18" s="4" t="s">
        <v>662</v>
      </c>
      <c r="D18" s="4" t="s">
        <v>663</v>
      </c>
    </row>
    <row r="19" spans="1:4">
      <c r="A19" s="4" t="s">
        <v>664</v>
      </c>
    </row>
    <row r="20" spans="1:4">
      <c r="A20" s="3" t="s">
        <v>654</v>
      </c>
    </row>
    <row r="21" spans="1:4">
      <c r="A21" s="4" t="s">
        <v>655</v>
      </c>
      <c r="C21" s="4" t="s">
        <v>665</v>
      </c>
      <c r="D21" s="4" t="s">
        <v>666</v>
      </c>
    </row>
    <row r="22" spans="1:4">
      <c r="A22" s="4" t="s">
        <v>667</v>
      </c>
    </row>
    <row r="23" spans="1:4">
      <c r="A23" s="3" t="s">
        <v>654</v>
      </c>
    </row>
    <row r="24" spans="1:4">
      <c r="A24" s="4" t="s">
        <v>655</v>
      </c>
      <c r="C24" s="4" t="s">
        <v>668</v>
      </c>
      <c r="D24" s="4" t="s">
        <v>669</v>
      </c>
    </row>
    <row r="25" spans="1:4">
      <c r="A25" s="4" t="s">
        <v>670</v>
      </c>
    </row>
    <row r="26" spans="1:4">
      <c r="A26" s="3" t="s">
        <v>654</v>
      </c>
    </row>
    <row r="27" spans="1:4">
      <c r="A27" s="4" t="s">
        <v>655</v>
      </c>
      <c r="C27" s="4" t="s">
        <v>671</v>
      </c>
      <c r="D27" s="4" t="s">
        <v>672</v>
      </c>
    </row>
    <row r="28" spans="1:4">
      <c r="A28" s="4" t="s">
        <v>673</v>
      </c>
    </row>
    <row r="29" spans="1:4">
      <c r="A29" s="3" t="s">
        <v>654</v>
      </c>
    </row>
    <row r="30" spans="1:4">
      <c r="A30" s="4" t="s">
        <v>655</v>
      </c>
      <c r="C30" s="4" t="s">
        <v>674</v>
      </c>
      <c r="D30" s="4" t="s">
        <v>675</v>
      </c>
    </row>
    <row r="31" spans="1:4">
      <c r="A31" s="4" t="s">
        <v>676</v>
      </c>
    </row>
    <row r="32" spans="1:4">
      <c r="A32" s="3" t="s">
        <v>677</v>
      </c>
    </row>
    <row r="33" spans="1:4">
      <c r="A33" s="4" t="s">
        <v>678</v>
      </c>
      <c r="B33" s="5" t="n">
        <v>200</v>
      </c>
    </row>
    <row r="34" spans="1:4">
      <c r="A34" s="4" t="s">
        <v>679</v>
      </c>
      <c r="C34" s="5" t="n">
        <v>12</v>
      </c>
    </row>
    <row r="35" spans="1:4">
      <c r="A35" s="4" t="s">
        <v>680</v>
      </c>
      <c r="B35" s="4" t="s">
        <v>402</v>
      </c>
    </row>
    <row r="36" spans="1:4">
      <c r="A36" s="4" t="s">
        <v>681</v>
      </c>
      <c r="C36" s="5" t="n">
        <v>1</v>
      </c>
    </row>
    <row r="37" spans="1:4">
      <c r="A37" s="4" t="s">
        <v>682</v>
      </c>
      <c r="B37" s="6" t="n">
        <v>882600000</v>
      </c>
    </row>
    <row r="38" spans="1:4">
      <c r="A38" s="4" t="s">
        <v>683</v>
      </c>
      <c r="C38" s="6" t="n">
        <v>47491000</v>
      </c>
    </row>
    <row r="39" spans="1:4">
      <c r="A39" s="4" t="s">
        <v>684</v>
      </c>
      <c r="C39" s="6" t="n">
        <v>6332000</v>
      </c>
    </row>
    <row r="40" spans="1:4">
      <c r="A40" s="4" t="s">
        <v>685</v>
      </c>
    </row>
    <row r="41" spans="1:4">
      <c r="A41" s="3" t="s">
        <v>677</v>
      </c>
    </row>
    <row r="42" spans="1:4">
      <c r="A42" s="4" t="s">
        <v>686</v>
      </c>
      <c r="C42" s="5" t="n">
        <v>3</v>
      </c>
    </row>
    <row r="43" spans="1:4">
      <c r="A43" s="4" t="s">
        <v>682</v>
      </c>
      <c r="C43" s="6" t="n">
        <v>21884000</v>
      </c>
    </row>
    <row r="44" spans="1:4">
      <c r="A44" s="4" t="s">
        <v>687</v>
      </c>
      <c r="C44" s="6" t="n">
        <v>5443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1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688</v>
      </c>
      <c r="B1" s="2" t="s">
        <v>648</v>
      </c>
      <c r="J1" s="2" t="s">
        <v>1</v>
      </c>
    </row>
    <row r="2" spans="1:12">
      <c r="B2" s="2" t="s">
        <v>2</v>
      </c>
      <c r="C2" s="2" t="s">
        <v>689</v>
      </c>
      <c r="D2" s="2" t="s">
        <v>4</v>
      </c>
      <c r="E2" s="2" t="s">
        <v>422</v>
      </c>
      <c r="F2" s="2" t="s">
        <v>30</v>
      </c>
      <c r="G2" s="2" t="s">
        <v>410</v>
      </c>
      <c r="H2" s="2" t="s">
        <v>690</v>
      </c>
      <c r="I2" s="2" t="s">
        <v>691</v>
      </c>
      <c r="J2" s="2" t="s">
        <v>2</v>
      </c>
      <c r="K2" s="2" t="s">
        <v>30</v>
      </c>
      <c r="L2" s="2" t="s">
        <v>98</v>
      </c>
    </row>
    <row r="3" spans="1:12">
      <c r="A3" s="3" t="s">
        <v>692</v>
      </c>
    </row>
    <row r="4" spans="1:12">
      <c r="A4" s="4" t="s">
        <v>107</v>
      </c>
      <c r="B4" s="6" t="n">
        <v>297473000</v>
      </c>
      <c r="C4" s="6" t="n">
        <v>311012000</v>
      </c>
      <c r="D4" s="6" t="n">
        <v>292572000</v>
      </c>
      <c r="E4" s="6" t="n">
        <v>269398000</v>
      </c>
      <c r="F4" s="6" t="n">
        <v>272443000</v>
      </c>
      <c r="G4" s="6" t="n">
        <v>311342000</v>
      </c>
      <c r="H4" s="6" t="n">
        <v>263602000</v>
      </c>
      <c r="I4" s="6" t="n">
        <v>233051000</v>
      </c>
      <c r="J4" s="6" t="n">
        <v>1170455000</v>
      </c>
      <c r="K4" s="6" t="n">
        <v>1080438000</v>
      </c>
      <c r="L4" s="6" t="n">
        <v>1004773000</v>
      </c>
    </row>
    <row r="5" spans="1:12">
      <c r="A5" s="4" t="s">
        <v>117</v>
      </c>
      <c r="J5" s="5" t="n">
        <v>-886371</v>
      </c>
      <c r="K5" s="5" t="n">
        <v>-802476000</v>
      </c>
      <c r="L5" s="5" t="n">
        <v>-740728000</v>
      </c>
    </row>
    <row r="6" spans="1:12">
      <c r="A6" s="4" t="s">
        <v>114</v>
      </c>
      <c r="J6" s="5" t="n">
        <v>-93107000</v>
      </c>
      <c r="K6" s="5" t="n">
        <v>-83354000</v>
      </c>
      <c r="L6" s="5" t="n">
        <v>-80567000</v>
      </c>
    </row>
    <row r="7" spans="1:12">
      <c r="A7" s="4" t="s">
        <v>120</v>
      </c>
      <c r="J7" s="5" t="n">
        <v>-31990000</v>
      </c>
      <c r="K7" s="5" t="n">
        <v>-21995000</v>
      </c>
      <c r="L7" s="5" t="n">
        <v>-21750000</v>
      </c>
    </row>
    <row r="8" spans="1:12">
      <c r="A8" s="4" t="s">
        <v>121</v>
      </c>
      <c r="J8" s="5" t="n">
        <v>1719000</v>
      </c>
      <c r="K8" s="5" t="n">
        <v>2056000</v>
      </c>
      <c r="L8" s="5" t="n">
        <v>1110000</v>
      </c>
    </row>
    <row r="9" spans="1:12">
      <c r="A9" s="4" t="s">
        <v>123</v>
      </c>
      <c r="J9" s="5" t="n">
        <v>-62831000</v>
      </c>
      <c r="K9" s="5" t="n">
        <v>-68213000</v>
      </c>
      <c r="L9" s="5" t="n">
        <v>-63460000</v>
      </c>
    </row>
    <row r="10" spans="1:12">
      <c r="A10" s="4" t="s">
        <v>693</v>
      </c>
      <c r="B10" s="5" t="n">
        <v>19856000</v>
      </c>
      <c r="C10" s="5" t="n">
        <v>30614000</v>
      </c>
      <c r="D10" s="5" t="n">
        <v>26981000</v>
      </c>
      <c r="E10" s="5" t="n">
        <v>20424000</v>
      </c>
      <c r="F10" s="5" t="n">
        <v>22518000</v>
      </c>
      <c r="G10" s="5" t="n">
        <v>46883000</v>
      </c>
      <c r="H10" s="5" t="n">
        <v>27406000</v>
      </c>
      <c r="I10" s="5" t="n">
        <v>9649000</v>
      </c>
      <c r="J10" s="5" t="n">
        <v>97875000</v>
      </c>
      <c r="K10" s="5" t="n">
        <v>106456000</v>
      </c>
      <c r="L10" s="5" t="n">
        <v>99378000</v>
      </c>
    </row>
    <row r="11" spans="1:12">
      <c r="A11" s="4" t="s">
        <v>694</v>
      </c>
      <c r="K11" s="5" t="n">
        <v>-398000</v>
      </c>
      <c r="L11" s="5" t="n">
        <v>-3908000</v>
      </c>
    </row>
    <row r="12" spans="1:12">
      <c r="A12" s="4" t="s">
        <v>695</v>
      </c>
      <c r="B12" s="5" t="n">
        <v>19856000</v>
      </c>
      <c r="C12" s="5" t="n">
        <v>30614000</v>
      </c>
      <c r="D12" s="5" t="n">
        <v>26981000</v>
      </c>
      <c r="E12" s="5" t="n">
        <v>20424000</v>
      </c>
      <c r="F12" s="5" t="n">
        <v>22498000</v>
      </c>
      <c r="G12" s="5" t="n">
        <v>46854000</v>
      </c>
      <c r="H12" s="5" t="n">
        <v>27066000</v>
      </c>
      <c r="I12" s="5" t="n">
        <v>9640000</v>
      </c>
      <c r="J12" s="5" t="n">
        <v>97875000</v>
      </c>
      <c r="K12" s="5" t="n">
        <v>106058000</v>
      </c>
      <c r="L12" s="5" t="n">
        <v>95470000</v>
      </c>
    </row>
    <row r="13" spans="1:12">
      <c r="A13" s="4" t="s">
        <v>696</v>
      </c>
      <c r="J13" s="5" t="n">
        <v>-30000</v>
      </c>
      <c r="K13" s="5" t="n">
        <v>640000</v>
      </c>
      <c r="L13" s="5" t="n">
        <v>599000</v>
      </c>
    </row>
    <row r="14" spans="1:12">
      <c r="A14" s="4" t="s">
        <v>697</v>
      </c>
      <c r="B14" s="5" t="n">
        <v>19856000</v>
      </c>
      <c r="C14" s="6" t="n">
        <v>30614000</v>
      </c>
      <c r="D14" s="6" t="n">
        <v>26982000</v>
      </c>
      <c r="E14" s="6" t="n">
        <v>20453000</v>
      </c>
      <c r="F14" s="5" t="n">
        <v>22542000</v>
      </c>
      <c r="G14" s="6" t="n">
        <v>46652000</v>
      </c>
      <c r="H14" s="6" t="n">
        <v>26823000</v>
      </c>
      <c r="I14" s="6" t="n">
        <v>9401000</v>
      </c>
      <c r="J14" s="5" t="n">
        <v>97905000</v>
      </c>
      <c r="K14" s="5" t="n">
        <v>105418000</v>
      </c>
      <c r="L14" s="5" t="n">
        <v>94871000</v>
      </c>
    </row>
    <row r="15" spans="1:12">
      <c r="A15" s="4" t="s">
        <v>54</v>
      </c>
      <c r="B15" s="5" t="n">
        <v>211348000</v>
      </c>
      <c r="F15" s="6" t="n">
        <v>127732000</v>
      </c>
      <c r="J15" s="5" t="n">
        <v>211348000</v>
      </c>
      <c r="K15" s="5" t="n">
        <v>127732000</v>
      </c>
    </row>
    <row r="16" spans="1:12">
      <c r="A16" s="4" t="s">
        <v>698</v>
      </c>
    </row>
    <row r="17" spans="1:12">
      <c r="A17" s="3" t="s">
        <v>692</v>
      </c>
    </row>
    <row r="18" spans="1:12">
      <c r="A18" s="4" t="s">
        <v>107</v>
      </c>
      <c r="J18" s="5" t="n">
        <v>1170455000</v>
      </c>
      <c r="K18" s="5" t="n">
        <v>1080438000</v>
      </c>
      <c r="L18" s="5" t="n">
        <v>1004773000</v>
      </c>
    </row>
    <row r="19" spans="1:12">
      <c r="A19" s="4" t="s">
        <v>699</v>
      </c>
    </row>
    <row r="20" spans="1:12">
      <c r="A20" s="3" t="s">
        <v>692</v>
      </c>
    </row>
    <row r="21" spans="1:12">
      <c r="A21" s="4" t="s">
        <v>107</v>
      </c>
      <c r="J21" s="4" t="s">
        <v>75</v>
      </c>
      <c r="K21" s="4" t="s">
        <v>75</v>
      </c>
      <c r="L21" s="4" t="s">
        <v>75</v>
      </c>
    </row>
    <row r="22" spans="1:12">
      <c r="A22" s="4" t="s">
        <v>700</v>
      </c>
    </row>
    <row r="23" spans="1:12">
      <c r="A23" s="3" t="s">
        <v>692</v>
      </c>
    </row>
    <row r="24" spans="1:12">
      <c r="A24" s="4" t="s">
        <v>107</v>
      </c>
      <c r="J24" s="5" t="n">
        <v>1018788000</v>
      </c>
      <c r="K24" s="5" t="n">
        <v>928164000</v>
      </c>
      <c r="L24" s="5" t="n">
        <v>863867000</v>
      </c>
    </row>
    <row r="25" spans="1:12">
      <c r="A25" s="4" t="s">
        <v>117</v>
      </c>
      <c r="J25" s="5" t="n">
        <v>-706890000</v>
      </c>
      <c r="K25" s="5" t="n">
        <v>-630056000</v>
      </c>
      <c r="L25" s="5" t="n">
        <v>-579196000</v>
      </c>
    </row>
    <row r="26" spans="1:12">
      <c r="A26" s="4" t="s">
        <v>114</v>
      </c>
      <c r="J26" s="5" t="n">
        <v>-78078000</v>
      </c>
      <c r="K26" s="5" t="n">
        <v>-69687000</v>
      </c>
      <c r="L26" s="5" t="n">
        <v>-69432000</v>
      </c>
    </row>
    <row r="27" spans="1:12">
      <c r="A27" s="4" t="s">
        <v>120</v>
      </c>
      <c r="J27" s="5" t="n">
        <v>-25538000</v>
      </c>
      <c r="K27" s="5" t="n">
        <v>-16575000</v>
      </c>
      <c r="L27" s="5" t="n">
        <v>-16186000</v>
      </c>
    </row>
    <row r="28" spans="1:12">
      <c r="A28" s="4" t="s">
        <v>121</v>
      </c>
      <c r="J28" s="5" t="n">
        <v>1945000</v>
      </c>
      <c r="K28" s="5" t="n">
        <v>2871000</v>
      </c>
      <c r="L28" s="5" t="n">
        <v>1646000</v>
      </c>
    </row>
    <row r="29" spans="1:12">
      <c r="A29" s="4" t="s">
        <v>123</v>
      </c>
      <c r="J29" s="4" t="s">
        <v>75</v>
      </c>
      <c r="K29" s="4" t="s">
        <v>75</v>
      </c>
      <c r="L29" s="4" t="s">
        <v>75</v>
      </c>
    </row>
    <row r="30" spans="1:12">
      <c r="A30" s="4" t="s">
        <v>693</v>
      </c>
      <c r="K30" s="5" t="n">
        <v>214717000</v>
      </c>
      <c r="L30" s="5" t="n">
        <v>200699000</v>
      </c>
    </row>
    <row r="31" spans="1:12">
      <c r="A31" s="4" t="s">
        <v>694</v>
      </c>
      <c r="K31" s="5" t="n">
        <v>-398000</v>
      </c>
      <c r="L31" s="5" t="n">
        <v>-3908000</v>
      </c>
    </row>
    <row r="32" spans="1:12">
      <c r="A32" s="4" t="s">
        <v>695</v>
      </c>
      <c r="J32" s="5" t="n">
        <v>210227000</v>
      </c>
      <c r="K32" s="5" t="n">
        <v>214319000</v>
      </c>
      <c r="L32" s="5" t="n">
        <v>196791000</v>
      </c>
    </row>
    <row r="33" spans="1:12">
      <c r="A33" s="4" t="s">
        <v>696</v>
      </c>
      <c r="J33" s="5" t="n">
        <v>-30000</v>
      </c>
      <c r="K33" s="5" t="n">
        <v>-126000</v>
      </c>
      <c r="L33" s="5" t="n">
        <v>-168000</v>
      </c>
    </row>
    <row r="34" spans="1:12">
      <c r="A34" s="4" t="s">
        <v>697</v>
      </c>
      <c r="J34" s="5" t="n">
        <v>210257000</v>
      </c>
      <c r="K34" s="5" t="n">
        <v>214445000</v>
      </c>
      <c r="L34" s="5" t="n">
        <v>196959000</v>
      </c>
    </row>
    <row r="35" spans="1:12">
      <c r="A35" s="4" t="s">
        <v>54</v>
      </c>
      <c r="B35" s="5" t="n">
        <v>200103000</v>
      </c>
      <c r="J35" s="5" t="n">
        <v>200103000</v>
      </c>
    </row>
    <row r="36" spans="1:12">
      <c r="A36" s="4" t="s">
        <v>701</v>
      </c>
    </row>
    <row r="37" spans="1:12">
      <c r="A37" s="3" t="s">
        <v>692</v>
      </c>
    </row>
    <row r="38" spans="1:12">
      <c r="A38" s="4" t="s">
        <v>107</v>
      </c>
      <c r="J38" s="5" t="n">
        <v>1018788000</v>
      </c>
      <c r="K38" s="5" t="n">
        <v>928164000</v>
      </c>
      <c r="L38" s="5" t="n">
        <v>863867000</v>
      </c>
    </row>
    <row r="39" spans="1:12">
      <c r="A39" s="4" t="s">
        <v>702</v>
      </c>
    </row>
    <row r="40" spans="1:12">
      <c r="A40" s="3" t="s">
        <v>692</v>
      </c>
    </row>
    <row r="41" spans="1:12">
      <c r="A41" s="4" t="s">
        <v>107</v>
      </c>
      <c r="J41" s="4" t="s">
        <v>75</v>
      </c>
      <c r="K41" s="4" t="s">
        <v>75</v>
      </c>
      <c r="L41" s="4" t="s">
        <v>75</v>
      </c>
    </row>
    <row r="42" spans="1:12">
      <c r="A42" s="4" t="s">
        <v>703</v>
      </c>
    </row>
    <row r="43" spans="1:12">
      <c r="A43" s="3" t="s">
        <v>692</v>
      </c>
    </row>
    <row r="44" spans="1:12">
      <c r="A44" s="4" t="s">
        <v>107</v>
      </c>
      <c r="J44" s="5" t="n">
        <v>127886000</v>
      </c>
      <c r="K44" s="5" t="n">
        <v>127795000</v>
      </c>
      <c r="L44" s="5" t="n">
        <v>116036000</v>
      </c>
    </row>
    <row r="45" spans="1:12">
      <c r="A45" s="4" t="s">
        <v>117</v>
      </c>
      <c r="J45" s="5" t="n">
        <v>-104097000</v>
      </c>
      <c r="K45" s="5" t="n">
        <v>-105700000</v>
      </c>
      <c r="L45" s="5" t="n">
        <v>-96131000</v>
      </c>
    </row>
    <row r="46" spans="1:12">
      <c r="A46" s="4" t="s">
        <v>114</v>
      </c>
      <c r="J46" s="5" t="n">
        <v>-9184000</v>
      </c>
      <c r="K46" s="5" t="n">
        <v>-7930000</v>
      </c>
      <c r="L46" s="5" t="n">
        <v>-6740000</v>
      </c>
    </row>
    <row r="47" spans="1:12">
      <c r="A47" s="4" t="s">
        <v>120</v>
      </c>
      <c r="J47" s="5" t="n">
        <v>-4340000</v>
      </c>
      <c r="K47" s="5" t="n">
        <v>-3417000</v>
      </c>
      <c r="L47" s="5" t="n">
        <v>-2812000</v>
      </c>
    </row>
    <row r="48" spans="1:12">
      <c r="A48" s="4" t="s">
        <v>121</v>
      </c>
      <c r="J48" s="5" t="n">
        <v>67000</v>
      </c>
      <c r="K48" s="5" t="n">
        <v>3000</v>
      </c>
      <c r="L48" s="5" t="n">
        <v>5000</v>
      </c>
    </row>
    <row r="49" spans="1:12">
      <c r="A49" s="4" t="s">
        <v>123</v>
      </c>
      <c r="J49" s="4" t="s">
        <v>75</v>
      </c>
      <c r="K49" s="4" t="s">
        <v>75</v>
      </c>
      <c r="L49" s="4" t="s">
        <v>75</v>
      </c>
    </row>
    <row r="50" spans="1:12">
      <c r="A50" s="4" t="s">
        <v>693</v>
      </c>
      <c r="K50" s="5" t="n">
        <v>10751000</v>
      </c>
      <c r="L50" s="5" t="n">
        <v>10358000</v>
      </c>
    </row>
    <row r="51" spans="1:12">
      <c r="A51" s="4" t="s">
        <v>694</v>
      </c>
      <c r="K51" s="4" t="s">
        <v>75</v>
      </c>
      <c r="L51" s="4" t="s">
        <v>75</v>
      </c>
    </row>
    <row r="52" spans="1:12">
      <c r="A52" s="4" t="s">
        <v>695</v>
      </c>
      <c r="J52" s="5" t="n">
        <v>10332000</v>
      </c>
      <c r="K52" s="5" t="n">
        <v>10751000</v>
      </c>
      <c r="L52" s="5" t="n">
        <v>10358000</v>
      </c>
    </row>
    <row r="53" spans="1:12">
      <c r="A53" s="4" t="s">
        <v>696</v>
      </c>
      <c r="J53" s="4" t="s">
        <v>75</v>
      </c>
      <c r="K53" s="5" t="n">
        <v>766000</v>
      </c>
      <c r="L53" s="5" t="n">
        <v>767000</v>
      </c>
    </row>
    <row r="54" spans="1:12">
      <c r="A54" s="4" t="s">
        <v>697</v>
      </c>
      <c r="J54" s="5" t="n">
        <v>10332000</v>
      </c>
      <c r="K54" s="5" t="n">
        <v>9985000</v>
      </c>
      <c r="L54" s="5" t="n">
        <v>9591000</v>
      </c>
    </row>
    <row r="55" spans="1:12">
      <c r="A55" s="4" t="s">
        <v>54</v>
      </c>
      <c r="B55" s="5" t="n">
        <v>10749000</v>
      </c>
      <c r="J55" s="5" t="n">
        <v>10749000</v>
      </c>
    </row>
    <row r="56" spans="1:12">
      <c r="A56" s="4" t="s">
        <v>704</v>
      </c>
    </row>
    <row r="57" spans="1:12">
      <c r="A57" s="3" t="s">
        <v>692</v>
      </c>
    </row>
    <row r="58" spans="1:12">
      <c r="A58" s="4" t="s">
        <v>107</v>
      </c>
      <c r="J58" s="5" t="n">
        <v>127886000</v>
      </c>
      <c r="K58" s="5" t="n">
        <v>127795000</v>
      </c>
      <c r="L58" s="5" t="n">
        <v>116036000</v>
      </c>
    </row>
    <row r="59" spans="1:12">
      <c r="A59" s="4" t="s">
        <v>705</v>
      </c>
    </row>
    <row r="60" spans="1:12">
      <c r="A60" s="3" t="s">
        <v>692</v>
      </c>
    </row>
    <row r="61" spans="1:12">
      <c r="A61" s="4" t="s">
        <v>107</v>
      </c>
      <c r="J61" s="4" t="s">
        <v>75</v>
      </c>
      <c r="K61" s="4" t="s">
        <v>75</v>
      </c>
      <c r="L61" s="4" t="s">
        <v>75</v>
      </c>
    </row>
    <row r="62" spans="1:12">
      <c r="A62" s="4" t="s">
        <v>706</v>
      </c>
    </row>
    <row r="63" spans="1:12">
      <c r="A63" s="3" t="s">
        <v>692</v>
      </c>
    </row>
    <row r="64" spans="1:12">
      <c r="A64" s="4" t="s">
        <v>107</v>
      </c>
      <c r="J64" s="5" t="n">
        <v>38074000</v>
      </c>
      <c r="K64" s="5" t="n">
        <v>46374000</v>
      </c>
      <c r="L64" s="5" t="n">
        <v>36193000</v>
      </c>
    </row>
    <row r="65" spans="1:12">
      <c r="A65" s="4" t="s">
        <v>117</v>
      </c>
      <c r="J65" s="5" t="n">
        <v>-36335000</v>
      </c>
      <c r="K65" s="5" t="n">
        <v>-40275000</v>
      </c>
      <c r="L65" s="5" t="n">
        <v>-35312000</v>
      </c>
    </row>
    <row r="66" spans="1:12">
      <c r="A66" s="4" t="s">
        <v>114</v>
      </c>
      <c r="J66" s="5" t="n">
        <v>-3441000</v>
      </c>
      <c r="K66" s="5" t="n">
        <v>-3407000</v>
      </c>
      <c r="L66" s="5" t="n">
        <v>-2333000</v>
      </c>
    </row>
    <row r="67" spans="1:12">
      <c r="A67" s="4" t="s">
        <v>120</v>
      </c>
      <c r="J67" s="4" t="s">
        <v>75</v>
      </c>
      <c r="K67" s="4" t="s">
        <v>75</v>
      </c>
      <c r="L67" s="4" t="s">
        <v>75</v>
      </c>
    </row>
    <row r="68" spans="1:12">
      <c r="A68" s="4" t="s">
        <v>121</v>
      </c>
      <c r="J68" s="4" t="s">
        <v>75</v>
      </c>
      <c r="K68" s="4" t="s">
        <v>75</v>
      </c>
      <c r="L68" s="4" t="s">
        <v>75</v>
      </c>
    </row>
    <row r="69" spans="1:12">
      <c r="A69" s="4" t="s">
        <v>123</v>
      </c>
      <c r="J69" s="4" t="s">
        <v>75</v>
      </c>
      <c r="K69" s="4" t="s">
        <v>75</v>
      </c>
      <c r="L69" s="4" t="s">
        <v>75</v>
      </c>
    </row>
    <row r="70" spans="1:12">
      <c r="A70" s="4" t="s">
        <v>693</v>
      </c>
      <c r="K70" s="5" t="n">
        <v>2692000</v>
      </c>
      <c r="L70" s="5" t="n">
        <v>-1452000</v>
      </c>
    </row>
    <row r="71" spans="1:12">
      <c r="A71" s="4" t="s">
        <v>694</v>
      </c>
      <c r="K71" s="4" t="s">
        <v>75</v>
      </c>
      <c r="L71" s="4" t="s">
        <v>75</v>
      </c>
    </row>
    <row r="72" spans="1:12">
      <c r="A72" s="4" t="s">
        <v>695</v>
      </c>
      <c r="J72" s="5" t="n">
        <v>-1702000</v>
      </c>
      <c r="K72" s="5" t="n">
        <v>2692000</v>
      </c>
      <c r="L72" s="5" t="n">
        <v>-1452000</v>
      </c>
    </row>
    <row r="73" spans="1:12">
      <c r="A73" s="4" t="s">
        <v>696</v>
      </c>
      <c r="J73" s="4" t="s">
        <v>75</v>
      </c>
      <c r="K73" s="4" t="s">
        <v>75</v>
      </c>
      <c r="L73" s="4" t="s">
        <v>75</v>
      </c>
    </row>
    <row r="74" spans="1:12">
      <c r="A74" s="4" t="s">
        <v>697</v>
      </c>
      <c r="J74" s="5" t="n">
        <v>-1702000</v>
      </c>
      <c r="K74" s="5" t="n">
        <v>2692000</v>
      </c>
      <c r="L74" s="5" t="n">
        <v>-1452000</v>
      </c>
    </row>
    <row r="75" spans="1:12">
      <c r="A75" s="4" t="s">
        <v>54</v>
      </c>
      <c r="B75" s="6" t="n">
        <v>495000</v>
      </c>
      <c r="J75" s="5" t="n">
        <v>495000</v>
      </c>
    </row>
    <row r="76" spans="1:12">
      <c r="A76" s="4" t="s">
        <v>707</v>
      </c>
    </row>
    <row r="77" spans="1:12">
      <c r="A77" s="3" t="s">
        <v>692</v>
      </c>
    </row>
    <row r="78" spans="1:12">
      <c r="A78" s="4" t="s">
        <v>107</v>
      </c>
      <c r="J78" s="5" t="n">
        <v>23781000</v>
      </c>
      <c r="K78" s="5" t="n">
        <v>24398000</v>
      </c>
      <c r="L78" s="5" t="n">
        <v>24784000</v>
      </c>
    </row>
    <row r="79" spans="1:12">
      <c r="A79" s="4" t="s">
        <v>708</v>
      </c>
    </row>
    <row r="80" spans="1:12">
      <c r="A80" s="3" t="s">
        <v>692</v>
      </c>
    </row>
    <row r="81" spans="1:12">
      <c r="A81" s="4" t="s">
        <v>107</v>
      </c>
      <c r="J81" s="5" t="n">
        <v>14293000</v>
      </c>
      <c r="K81" s="5" t="n">
        <v>21976000</v>
      </c>
      <c r="L81" s="5" t="n">
        <v>11409000</v>
      </c>
    </row>
    <row r="82" spans="1:12">
      <c r="A82" s="4" t="s">
        <v>709</v>
      </c>
    </row>
    <row r="83" spans="1:12">
      <c r="A83" s="3" t="s">
        <v>692</v>
      </c>
    </row>
    <row r="84" spans="1:12">
      <c r="A84" s="4" t="s">
        <v>107</v>
      </c>
      <c r="J84" s="4" t="s">
        <v>75</v>
      </c>
      <c r="K84" s="5" t="n">
        <v>81000</v>
      </c>
      <c r="L84" s="5" t="n">
        <v>86000</v>
      </c>
    </row>
    <row r="85" spans="1:12">
      <c r="A85" s="4" t="s">
        <v>117</v>
      </c>
      <c r="J85" s="5" t="n">
        <v>-51169000</v>
      </c>
      <c r="K85" s="5" t="n">
        <v>-46294000</v>
      </c>
      <c r="L85" s="5" t="n">
        <v>-40029000</v>
      </c>
    </row>
    <row r="86" spans="1:12">
      <c r="A86" s="4" t="s">
        <v>114</v>
      </c>
      <c r="J86" s="5" t="n">
        <v>-2404000</v>
      </c>
      <c r="K86" s="5" t="n">
        <v>-2330000</v>
      </c>
      <c r="L86" s="5" t="n">
        <v>-2062000</v>
      </c>
    </row>
    <row r="87" spans="1:12">
      <c r="A87" s="4" t="s">
        <v>120</v>
      </c>
      <c r="J87" s="5" t="n">
        <v>-2116000</v>
      </c>
      <c r="K87" s="5" t="n">
        <v>-2013000</v>
      </c>
      <c r="L87" s="5" t="n">
        <v>-2753000</v>
      </c>
    </row>
    <row r="88" spans="1:12">
      <c r="A88" s="4" t="s">
        <v>121</v>
      </c>
      <c r="J88" s="5" t="n">
        <v>-289000</v>
      </c>
      <c r="K88" s="5" t="n">
        <v>-808000</v>
      </c>
      <c r="L88" s="5" t="n">
        <v>-540000</v>
      </c>
    </row>
    <row r="89" spans="1:12">
      <c r="A89" s="4" t="s">
        <v>123</v>
      </c>
      <c r="J89" s="5" t="n">
        <v>-62831000</v>
      </c>
      <c r="K89" s="5" t="n">
        <v>68213000</v>
      </c>
      <c r="L89" s="5" t="n">
        <v>63460000</v>
      </c>
    </row>
    <row r="90" spans="1:12">
      <c r="A90" s="4" t="s">
        <v>693</v>
      </c>
      <c r="K90" s="5" t="n">
        <v>-119577000</v>
      </c>
      <c r="L90" s="5" t="n">
        <v>-108758000</v>
      </c>
    </row>
    <row r="91" spans="1:12">
      <c r="A91" s="4" t="s">
        <v>694</v>
      </c>
      <c r="K91" s="4" t="s">
        <v>75</v>
      </c>
      <c r="L91" s="4" t="s">
        <v>75</v>
      </c>
    </row>
    <row r="92" spans="1:12">
      <c r="A92" s="4" t="s">
        <v>695</v>
      </c>
      <c r="J92" s="5" t="n">
        <v>-118809000</v>
      </c>
      <c r="K92" s="5" t="n">
        <v>-119577000</v>
      </c>
      <c r="L92" s="5" t="n">
        <v>-108758000</v>
      </c>
    </row>
    <row r="93" spans="1:12">
      <c r="A93" s="4" t="s">
        <v>696</v>
      </c>
      <c r="J93" s="4" t="s">
        <v>75</v>
      </c>
      <c r="K93" s="4" t="s">
        <v>75</v>
      </c>
      <c r="L93" s="4" t="s">
        <v>75</v>
      </c>
    </row>
    <row r="94" spans="1:12">
      <c r="A94" s="4" t="s">
        <v>697</v>
      </c>
      <c r="J94" s="5" t="n">
        <v>-118809000</v>
      </c>
      <c r="K94" s="5" t="n">
        <v>-119577000</v>
      </c>
      <c r="L94" s="5" t="n">
        <v>-108758000</v>
      </c>
    </row>
    <row r="95" spans="1:12">
      <c r="A95" s="4" t="s">
        <v>710</v>
      </c>
    </row>
    <row r="96" spans="1:12">
      <c r="A96" s="3" t="s">
        <v>692</v>
      </c>
    </row>
    <row r="97" spans="1:12">
      <c r="A97" s="4" t="s">
        <v>107</v>
      </c>
      <c r="J97" s="4" t="s">
        <v>75</v>
      </c>
      <c r="K97" s="5" t="n">
        <v>81000</v>
      </c>
      <c r="L97" s="5" t="n">
        <v>86000</v>
      </c>
    </row>
    <row r="98" spans="1:12">
      <c r="A98" s="4" t="s">
        <v>711</v>
      </c>
    </row>
    <row r="99" spans="1:12">
      <c r="A99" s="3" t="s">
        <v>692</v>
      </c>
    </row>
    <row r="100" spans="1:12">
      <c r="A100" s="4" t="s">
        <v>107</v>
      </c>
      <c r="J100" s="4" t="s">
        <v>75</v>
      </c>
      <c r="K100" s="4" t="s">
        <v>75</v>
      </c>
      <c r="L100" s="4" t="s">
        <v>75</v>
      </c>
    </row>
    <row r="101" spans="1:12">
      <c r="A101" s="4" t="s">
        <v>712</v>
      </c>
    </row>
    <row r="102" spans="1:12">
      <c r="A102" s="3" t="s">
        <v>692</v>
      </c>
    </row>
    <row r="103" spans="1:12">
      <c r="A103" s="4" t="s">
        <v>107</v>
      </c>
      <c r="J103" s="5" t="n">
        <v>-14293000</v>
      </c>
      <c r="K103" s="5" t="n">
        <v>-21976000</v>
      </c>
      <c r="L103" s="5" t="n">
        <v>-11409000</v>
      </c>
    </row>
    <row r="104" spans="1:12">
      <c r="A104" s="4" t="s">
        <v>117</v>
      </c>
      <c r="J104" s="5" t="n">
        <v>12120000</v>
      </c>
      <c r="K104" s="5" t="n">
        <v>19849000</v>
      </c>
      <c r="L104" s="5" t="n">
        <v>9940000</v>
      </c>
    </row>
    <row r="105" spans="1:12">
      <c r="A105" s="4" t="s">
        <v>114</v>
      </c>
      <c r="J105" s="4" t="s">
        <v>75</v>
      </c>
      <c r="K105" s="4" t="s">
        <v>75</v>
      </c>
      <c r="L105" s="4" t="s">
        <v>75</v>
      </c>
    </row>
    <row r="106" spans="1:12">
      <c r="A106" s="4" t="s">
        <v>120</v>
      </c>
      <c r="J106" s="5" t="n">
        <v>4000</v>
      </c>
      <c r="K106" s="5" t="n">
        <v>10000</v>
      </c>
      <c r="L106" s="5" t="n">
        <v>1000</v>
      </c>
    </row>
    <row r="107" spans="1:12">
      <c r="A107" s="4" t="s">
        <v>121</v>
      </c>
      <c r="J107" s="5" t="n">
        <v>-4000</v>
      </c>
      <c r="K107" s="5" t="n">
        <v>-10000</v>
      </c>
      <c r="L107" s="5" t="n">
        <v>-1000</v>
      </c>
    </row>
    <row r="108" spans="1:12">
      <c r="A108" s="4" t="s">
        <v>123</v>
      </c>
      <c r="J108" s="4" t="s">
        <v>75</v>
      </c>
      <c r="K108" s="4" t="s">
        <v>75</v>
      </c>
      <c r="L108" s="4" t="s">
        <v>75</v>
      </c>
    </row>
    <row r="109" spans="1:12">
      <c r="A109" s="4" t="s">
        <v>693</v>
      </c>
      <c r="K109" s="5" t="n">
        <v>-2127000</v>
      </c>
      <c r="L109" s="5" t="n">
        <v>-1469000</v>
      </c>
    </row>
    <row r="110" spans="1:12">
      <c r="A110" s="4" t="s">
        <v>694</v>
      </c>
      <c r="K110" s="4" t="s">
        <v>75</v>
      </c>
      <c r="L110" s="4" t="s">
        <v>75</v>
      </c>
    </row>
    <row r="111" spans="1:12">
      <c r="A111" s="4" t="s">
        <v>695</v>
      </c>
      <c r="J111" s="5" t="n">
        <v>-2173000</v>
      </c>
      <c r="K111" s="5" t="n">
        <v>-2127000</v>
      </c>
      <c r="L111" s="5" t="n">
        <v>-1469000</v>
      </c>
    </row>
    <row r="112" spans="1:12">
      <c r="A112" s="4" t="s">
        <v>696</v>
      </c>
      <c r="J112" s="4" t="s">
        <v>75</v>
      </c>
      <c r="K112" s="4" t="s">
        <v>75</v>
      </c>
      <c r="L112" s="4" t="s">
        <v>75</v>
      </c>
    </row>
    <row r="113" spans="1:12">
      <c r="A113" s="4" t="s">
        <v>697</v>
      </c>
      <c r="J113" s="5" t="n">
        <v>-2173000</v>
      </c>
      <c r="K113" s="5" t="n">
        <v>-2127000</v>
      </c>
      <c r="L113" s="5" t="n">
        <v>-1469000</v>
      </c>
    </row>
    <row r="114" spans="1:12">
      <c r="A114" s="4" t="s">
        <v>713</v>
      </c>
    </row>
    <row r="115" spans="1:12">
      <c r="A115" s="3" t="s">
        <v>692</v>
      </c>
    </row>
    <row r="116" spans="1:12">
      <c r="A116" s="4" t="s">
        <v>107</v>
      </c>
      <c r="J116" s="4" t="s">
        <v>75</v>
      </c>
      <c r="K116" s="4" t="s">
        <v>75</v>
      </c>
      <c r="L116" s="4" t="s">
        <v>75</v>
      </c>
    </row>
    <row r="117" spans="1:12">
      <c r="A117" s="4" t="s">
        <v>714</v>
      </c>
    </row>
    <row r="118" spans="1:12">
      <c r="A118" s="3" t="s">
        <v>692</v>
      </c>
    </row>
    <row r="119" spans="1:12">
      <c r="A119" s="4" t="s">
        <v>107</v>
      </c>
      <c r="J119" s="6" t="n">
        <v>-14293000</v>
      </c>
      <c r="K119" s="6" t="n">
        <v>-21976000</v>
      </c>
      <c r="L119" s="6" t="n">
        <v>-11409000</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5</v>
      </c>
      <c r="B1" s="2" t="s">
        <v>648</v>
      </c>
      <c r="J1" s="2" t="s">
        <v>1</v>
      </c>
    </row>
    <row r="2" spans="1:12">
      <c r="B2" s="2" t="s">
        <v>2</v>
      </c>
      <c r="C2" s="2" t="s">
        <v>689</v>
      </c>
      <c r="D2" s="2" t="s">
        <v>4</v>
      </c>
      <c r="E2" s="2" t="s">
        <v>422</v>
      </c>
      <c r="F2" s="2" t="s">
        <v>30</v>
      </c>
      <c r="G2" s="2" t="s">
        <v>410</v>
      </c>
      <c r="H2" s="2" t="s">
        <v>690</v>
      </c>
      <c r="I2" s="2" t="s">
        <v>691</v>
      </c>
      <c r="J2" s="2" t="s">
        <v>2</v>
      </c>
      <c r="K2" s="2" t="s">
        <v>30</v>
      </c>
      <c r="L2" s="2" t="s">
        <v>98</v>
      </c>
    </row>
    <row r="3" spans="1:12">
      <c r="A3" s="3" t="s">
        <v>269</v>
      </c>
    </row>
    <row r="4" spans="1:12">
      <c r="A4" s="4" t="s">
        <v>716</v>
      </c>
      <c r="B4" s="6" t="n">
        <v>297473</v>
      </c>
      <c r="C4" s="6" t="n">
        <v>311012</v>
      </c>
      <c r="D4" s="6" t="n">
        <v>292572</v>
      </c>
      <c r="E4" s="6" t="n">
        <v>269398</v>
      </c>
      <c r="F4" s="6" t="n">
        <v>272443</v>
      </c>
      <c r="G4" s="6" t="n">
        <v>311342</v>
      </c>
      <c r="H4" s="6" t="n">
        <v>263602</v>
      </c>
      <c r="I4" s="6" t="n">
        <v>233051</v>
      </c>
      <c r="J4" s="6" t="n">
        <v>1170455</v>
      </c>
      <c r="K4" s="6" t="n">
        <v>1080438</v>
      </c>
      <c r="L4" s="6" t="n">
        <v>1004773</v>
      </c>
    </row>
    <row r="5" spans="1:12">
      <c r="A5" s="4" t="s">
        <v>118</v>
      </c>
      <c r="B5" s="5" t="n">
        <v>40969</v>
      </c>
      <c r="C5" s="5" t="n">
        <v>57252</v>
      </c>
      <c r="D5" s="5" t="n">
        <v>51740</v>
      </c>
      <c r="E5" s="5" t="n">
        <v>41016</v>
      </c>
      <c r="F5" s="5" t="n">
        <v>43056</v>
      </c>
      <c r="G5" s="5" t="n">
        <v>82277</v>
      </c>
      <c r="H5" s="5" t="n">
        <v>48736</v>
      </c>
      <c r="I5" s="5" t="n">
        <v>20539</v>
      </c>
      <c r="J5" s="5" t="n">
        <v>190977</v>
      </c>
      <c r="K5" s="5" t="n">
        <v>194608</v>
      </c>
      <c r="L5" s="5" t="n">
        <v>183478</v>
      </c>
    </row>
    <row r="6" spans="1:12">
      <c r="A6" s="4" t="s">
        <v>717</v>
      </c>
      <c r="B6" s="5" t="n">
        <v>33193</v>
      </c>
      <c r="C6" s="5" t="n">
        <v>49691</v>
      </c>
      <c r="D6" s="5" t="n">
        <v>44296</v>
      </c>
      <c r="E6" s="5" t="n">
        <v>33526</v>
      </c>
      <c r="F6" s="5" t="n">
        <v>36888</v>
      </c>
      <c r="G6" s="5" t="n">
        <v>77118</v>
      </c>
      <c r="H6" s="5" t="n">
        <v>44745</v>
      </c>
      <c r="I6" s="5" t="n">
        <v>15918</v>
      </c>
      <c r="J6" s="5" t="n">
        <v>160706</v>
      </c>
      <c r="K6" s="5" t="n">
        <v>174669</v>
      </c>
      <c r="L6" s="5" t="n">
        <v>162838</v>
      </c>
    </row>
    <row r="7" spans="1:12">
      <c r="A7" s="4" t="s">
        <v>124</v>
      </c>
      <c r="B7" s="5" t="n">
        <v>19856</v>
      </c>
      <c r="C7" s="5" t="n">
        <v>30614</v>
      </c>
      <c r="D7" s="5" t="n">
        <v>26981</v>
      </c>
      <c r="E7" s="5" t="n">
        <v>20424</v>
      </c>
      <c r="F7" s="5" t="n">
        <v>22518</v>
      </c>
      <c r="G7" s="5" t="n">
        <v>46883</v>
      </c>
      <c r="H7" s="5" t="n">
        <v>27406</v>
      </c>
      <c r="I7" s="5" t="n">
        <v>9649</v>
      </c>
      <c r="J7" s="5" t="n">
        <v>97875</v>
      </c>
      <c r="K7" s="5" t="n">
        <v>106456</v>
      </c>
      <c r="L7" s="5" t="n">
        <v>99378</v>
      </c>
    </row>
    <row r="8" spans="1:12">
      <c r="A8" s="4" t="s">
        <v>126</v>
      </c>
      <c r="B8" s="5" t="n">
        <v>19856</v>
      </c>
      <c r="C8" s="5" t="n">
        <v>30614</v>
      </c>
      <c r="D8" s="5" t="n">
        <v>26981</v>
      </c>
      <c r="E8" s="5" t="n">
        <v>20424</v>
      </c>
      <c r="F8" s="5" t="n">
        <v>22498</v>
      </c>
      <c r="G8" s="5" t="n">
        <v>46854</v>
      </c>
      <c r="H8" s="5" t="n">
        <v>27066</v>
      </c>
      <c r="I8" s="5" t="n">
        <v>9640</v>
      </c>
      <c r="J8" s="5" t="n">
        <v>97875</v>
      </c>
      <c r="K8" s="5" t="n">
        <v>106058</v>
      </c>
      <c r="L8" s="5" t="n">
        <v>95470</v>
      </c>
    </row>
    <row r="9" spans="1:12">
      <c r="A9" s="4" t="s">
        <v>128</v>
      </c>
      <c r="B9" s="6" t="n">
        <v>19856</v>
      </c>
      <c r="C9" s="6" t="n">
        <v>30614</v>
      </c>
      <c r="D9" s="6" t="n">
        <v>26982</v>
      </c>
      <c r="E9" s="6" t="n">
        <v>20453</v>
      </c>
      <c r="F9" s="6" t="n">
        <v>22542</v>
      </c>
      <c r="G9" s="6" t="n">
        <v>46652</v>
      </c>
      <c r="H9" s="6" t="n">
        <v>26823</v>
      </c>
      <c r="I9" s="6" t="n">
        <v>9401</v>
      </c>
      <c r="J9" s="6" t="n">
        <v>97905</v>
      </c>
      <c r="K9" s="6" t="n">
        <v>105418</v>
      </c>
      <c r="L9" s="6" t="n">
        <v>94871</v>
      </c>
    </row>
    <row r="10" spans="1:12">
      <c r="A10" s="3" t="s">
        <v>718</v>
      </c>
    </row>
    <row r="11" spans="1:12">
      <c r="A11" s="4" t="s">
        <v>133</v>
      </c>
      <c r="B11" s="7" t="n">
        <v>0.55</v>
      </c>
      <c r="C11" s="7" t="n">
        <v>0.82</v>
      </c>
      <c r="D11" s="9" t="n">
        <v>0.7</v>
      </c>
      <c r="E11" s="9" t="n">
        <v>0.5</v>
      </c>
      <c r="F11" s="7" t="n">
        <v>0.57</v>
      </c>
      <c r="G11" s="7" t="n">
        <v>1.17</v>
      </c>
      <c r="H11" s="7" t="n">
        <v>0.6899999999999999</v>
      </c>
      <c r="I11" s="7" t="n">
        <v>0.24</v>
      </c>
      <c r="J11" s="7" t="n">
        <v>2.58</v>
      </c>
      <c r="K11" s="7" t="n">
        <v>2.67</v>
      </c>
      <c r="L11" s="7" t="n">
        <v>2.57</v>
      </c>
    </row>
    <row r="12" spans="1:12">
      <c r="A12" s="4" t="s">
        <v>134</v>
      </c>
      <c r="B12" s="4" t="s">
        <v>75</v>
      </c>
      <c r="C12" s="4" t="s">
        <v>75</v>
      </c>
      <c r="D12" s="4" t="s">
        <v>75</v>
      </c>
      <c r="E12" s="4" t="s">
        <v>75</v>
      </c>
      <c r="F12" s="4" t="s">
        <v>75</v>
      </c>
      <c r="G12" s="4" t="s">
        <v>75</v>
      </c>
      <c r="H12" s="8" t="n">
        <v>-0.01</v>
      </c>
      <c r="I12" s="4" t="s">
        <v>75</v>
      </c>
      <c r="J12" s="4" t="s">
        <v>75</v>
      </c>
      <c r="K12" s="8" t="n">
        <v>-0.01</v>
      </c>
      <c r="L12" s="8" t="n">
        <v>-0.1</v>
      </c>
    </row>
    <row r="13" spans="1:12">
      <c r="A13" s="3" t="s">
        <v>719</v>
      </c>
    </row>
    <row r="14" spans="1:12">
      <c r="A14" s="4" t="s">
        <v>133</v>
      </c>
      <c r="B14" s="8" t="n">
        <v>0.54</v>
      </c>
      <c r="C14" s="8" t="n">
        <v>0.82</v>
      </c>
      <c r="D14" s="10" t="n">
        <v>0.7</v>
      </c>
      <c r="E14" s="10" t="n">
        <v>0.5</v>
      </c>
      <c r="F14" s="8" t="n">
        <v>0.57</v>
      </c>
      <c r="G14" s="8" t="n">
        <v>1.16</v>
      </c>
      <c r="H14" s="8" t="n">
        <v>0.6899999999999999</v>
      </c>
      <c r="I14" s="8" t="n">
        <v>0.24</v>
      </c>
      <c r="J14" s="8" t="n">
        <v>2.57</v>
      </c>
      <c r="K14" s="8" t="n">
        <v>2.66</v>
      </c>
      <c r="L14" s="8" t="n">
        <v>2.56</v>
      </c>
    </row>
    <row r="15" spans="1:12">
      <c r="A15" s="4" t="s">
        <v>134</v>
      </c>
      <c r="B15" s="4" t="s">
        <v>75</v>
      </c>
      <c r="C15" s="4" t="s">
        <v>75</v>
      </c>
      <c r="D15" s="4" t="s">
        <v>75</v>
      </c>
      <c r="E15" s="4" t="s">
        <v>75</v>
      </c>
      <c r="F15" s="4" t="s">
        <v>75</v>
      </c>
      <c r="G15" s="4" t="s">
        <v>75</v>
      </c>
      <c r="H15" s="7" t="n">
        <v>-0.01</v>
      </c>
      <c r="I15" s="4" t="s">
        <v>75</v>
      </c>
      <c r="J15" s="4" t="s">
        <v>75</v>
      </c>
      <c r="K15" s="7" t="n">
        <v>-0.01</v>
      </c>
      <c r="L15" s="7" t="n">
        <v>-0.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720</v>
      </c>
      <c r="B1" s="2" t="s">
        <v>366</v>
      </c>
    </row>
    <row r="2" spans="1:2">
      <c r="B2" s="2" t="s">
        <v>721</v>
      </c>
    </row>
    <row r="3" spans="1:2">
      <c r="A3" s="4" t="s">
        <v>722</v>
      </c>
    </row>
    <row r="4" spans="1:2">
      <c r="A4" s="3" t="s">
        <v>723</v>
      </c>
    </row>
    <row r="5" spans="1:2">
      <c r="A5" s="4" t="s">
        <v>724</v>
      </c>
      <c r="B5" s="6" t="n">
        <v>147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14"/>
    <col customWidth="1" max="5" min="5" width="14"/>
  </cols>
  <sheetData>
    <row r="1" spans="1:5">
      <c r="A1" s="1" t="s">
        <v>725</v>
      </c>
      <c r="C1" s="2" t="s">
        <v>1</v>
      </c>
    </row>
    <row r="2" spans="1:5">
      <c r="C2" s="2" t="s">
        <v>2</v>
      </c>
      <c r="D2" s="2" t="s">
        <v>30</v>
      </c>
      <c r="E2" s="2" t="s">
        <v>98</v>
      </c>
    </row>
    <row r="3" spans="1:5">
      <c r="A3" s="4" t="s">
        <v>452</v>
      </c>
    </row>
    <row r="4" spans="1:5">
      <c r="A4" s="3" t="s">
        <v>726</v>
      </c>
    </row>
    <row r="5" spans="1:5">
      <c r="A5" s="4" t="s">
        <v>727</v>
      </c>
      <c r="C5" s="6" t="n">
        <v>276119</v>
      </c>
      <c r="D5" s="6" t="n">
        <v>193954</v>
      </c>
      <c r="E5" s="6" t="n">
        <v>183106</v>
      </c>
    </row>
    <row r="6" spans="1:5">
      <c r="A6" s="4" t="s">
        <v>728</v>
      </c>
      <c r="B6" s="4" t="s">
        <v>729</v>
      </c>
      <c r="C6" s="5" t="n">
        <v>2087076</v>
      </c>
      <c r="D6" s="5" t="n">
        <v>1660806</v>
      </c>
      <c r="E6" s="5" t="n">
        <v>1313614</v>
      </c>
    </row>
    <row r="7" spans="1:5">
      <c r="A7" s="4" t="s">
        <v>730</v>
      </c>
      <c r="B7" s="4" t="s">
        <v>731</v>
      </c>
      <c r="C7" s="5" t="n">
        <v>-2030048</v>
      </c>
      <c r="D7" s="5" t="n">
        <v>-1578641</v>
      </c>
      <c r="E7" s="5" t="n">
        <v>-1302766</v>
      </c>
    </row>
    <row r="8" spans="1:5">
      <c r="A8" s="4" t="s">
        <v>732</v>
      </c>
      <c r="C8" s="5" t="n">
        <v>333147</v>
      </c>
      <c r="D8" s="5" t="n">
        <v>276119</v>
      </c>
      <c r="E8" s="5" t="n">
        <v>193954</v>
      </c>
    </row>
    <row r="9" spans="1:5">
      <c r="A9" s="4" t="s">
        <v>453</v>
      </c>
    </row>
    <row r="10" spans="1:5">
      <c r="A10" s="3" t="s">
        <v>726</v>
      </c>
    </row>
    <row r="11" spans="1:5">
      <c r="A11" s="4" t="s">
        <v>727</v>
      </c>
      <c r="C11" s="5" t="n">
        <v>236567</v>
      </c>
      <c r="D11" s="5" t="n">
        <v>165054</v>
      </c>
      <c r="E11" s="5" t="n">
        <v>129122</v>
      </c>
    </row>
    <row r="12" spans="1:5">
      <c r="A12" s="4" t="s">
        <v>728</v>
      </c>
      <c r="B12" s="4" t="s">
        <v>729</v>
      </c>
      <c r="C12" s="5" t="n">
        <v>639752</v>
      </c>
      <c r="D12" s="5" t="n">
        <v>503597</v>
      </c>
      <c r="E12" s="5" t="n">
        <v>372193</v>
      </c>
    </row>
    <row r="13" spans="1:5">
      <c r="A13" s="4" t="s">
        <v>730</v>
      </c>
      <c r="B13" s="4" t="s">
        <v>731</v>
      </c>
      <c r="C13" s="5" t="n">
        <v>-578383</v>
      </c>
      <c r="D13" s="5" t="n">
        <v>-432084</v>
      </c>
      <c r="E13" s="5" t="n">
        <v>-336261</v>
      </c>
    </row>
    <row r="14" spans="1:5">
      <c r="A14" s="4" t="s">
        <v>732</v>
      </c>
      <c r="C14" s="6" t="n">
        <v>297936</v>
      </c>
      <c r="D14" s="6" t="n">
        <v>236567</v>
      </c>
      <c r="E14" s="6" t="n">
        <v>165054</v>
      </c>
    </row>
    <row r="15" spans="1:5"/>
    <row r="16" spans="1:5">
      <c r="A16" s="4" t="s">
        <v>729</v>
      </c>
      <c r="B16" s="4" t="s">
        <v>733</v>
      </c>
    </row>
    <row r="17" spans="1:5">
      <c r="A17" s="4" t="s">
        <v>731</v>
      </c>
      <c r="B17" s="4" t="s">
        <v>734</v>
      </c>
    </row>
  </sheetData>
  <mergeCells count="5">
    <mergeCell ref="A1:B2"/>
    <mergeCell ref="C1:E1"/>
    <mergeCell ref="A15:D15"/>
    <mergeCell ref="B16:D16"/>
    <mergeCell ref="B17:D1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30</v>
      </c>
      <c r="D2" s="2" t="s">
        <v>98</v>
      </c>
    </row>
    <row r="3" spans="1:4">
      <c r="A3" s="3" t="s">
        <v>174</v>
      </c>
    </row>
    <row r="4" spans="1:4">
      <c r="A4" s="4" t="s">
        <v>126</v>
      </c>
      <c r="B4" s="6" t="n">
        <v>97875</v>
      </c>
      <c r="C4" s="6" t="n">
        <v>106058</v>
      </c>
      <c r="D4" s="6" t="n">
        <v>95470</v>
      </c>
    </row>
    <row r="5" spans="1:4">
      <c r="A5" s="4" t="s">
        <v>175</v>
      </c>
      <c r="C5" s="5" t="n">
        <v>398</v>
      </c>
      <c r="D5" s="5" t="n">
        <v>3908</v>
      </c>
    </row>
    <row r="6" spans="1:4">
      <c r="A6" s="3" t="s">
        <v>176</v>
      </c>
    </row>
    <row r="7" spans="1:4">
      <c r="A7" s="4" t="s">
        <v>177</v>
      </c>
      <c r="B7" s="5" t="n">
        <v>93107</v>
      </c>
      <c r="C7" s="5" t="n">
        <v>83354</v>
      </c>
      <c r="D7" s="5" t="n">
        <v>80567</v>
      </c>
    </row>
    <row r="8" spans="1:4">
      <c r="A8" s="4" t="s">
        <v>178</v>
      </c>
      <c r="B8" s="5" t="n">
        <v>43984</v>
      </c>
      <c r="C8" s="5" t="n">
        <v>27245</v>
      </c>
      <c r="D8" s="5" t="n">
        <v>45051</v>
      </c>
    </row>
    <row r="9" spans="1:4">
      <c r="A9" s="4" t="s">
        <v>154</v>
      </c>
      <c r="B9" s="5" t="n">
        <v>6907</v>
      </c>
      <c r="C9" s="5" t="n">
        <v>7458</v>
      </c>
      <c r="D9" s="5" t="n">
        <v>4134</v>
      </c>
    </row>
    <row r="10" spans="1:4">
      <c r="A10" s="4" t="s">
        <v>179</v>
      </c>
      <c r="B10" s="5" t="n">
        <v>1249</v>
      </c>
      <c r="C10" s="5" t="n">
        <v>1004</v>
      </c>
      <c r="D10" s="5" t="n">
        <v>917</v>
      </c>
    </row>
    <row r="11" spans="1:4">
      <c r="A11" s="4" t="s">
        <v>180</v>
      </c>
      <c r="B11" s="5" t="n">
        <v>2132</v>
      </c>
      <c r="C11" s="5" t="n">
        <v>3291</v>
      </c>
      <c r="D11" s="5" t="n">
        <v>455</v>
      </c>
    </row>
    <row r="12" spans="1:4">
      <c r="A12" s="4" t="s">
        <v>181</v>
      </c>
      <c r="B12" s="5" t="n">
        <v>-511</v>
      </c>
      <c r="C12" s="5" t="n">
        <v>369</v>
      </c>
      <c r="D12" s="5" t="n">
        <v>70</v>
      </c>
    </row>
    <row r="13" spans="1:4">
      <c r="A13" s="4" t="s">
        <v>182</v>
      </c>
      <c r="B13" s="5" t="n">
        <v>419</v>
      </c>
      <c r="C13" s="5" t="n">
        <v>1082</v>
      </c>
      <c r="D13" s="5" t="n">
        <v>624</v>
      </c>
    </row>
    <row r="14" spans="1:4">
      <c r="A14" s="3" t="s">
        <v>183</v>
      </c>
    </row>
    <row r="15" spans="1:4">
      <c r="A15" s="4" t="s">
        <v>184</v>
      </c>
      <c r="B15" s="5" t="n">
        <v>-13569</v>
      </c>
      <c r="C15" s="5" t="n">
        <v>-70431</v>
      </c>
      <c r="D15" s="5" t="n">
        <v>-57275</v>
      </c>
    </row>
    <row r="16" spans="1:4">
      <c r="A16" s="4" t="s">
        <v>185</v>
      </c>
      <c r="B16" s="5" t="n">
        <v>-360</v>
      </c>
      <c r="C16" s="5" t="n">
        <v>304</v>
      </c>
      <c r="D16" s="5" t="n">
        <v>2412</v>
      </c>
    </row>
    <row r="17" spans="1:4">
      <c r="A17" s="4" t="s">
        <v>186</v>
      </c>
      <c r="B17" s="5" t="n">
        <v>4740</v>
      </c>
      <c r="C17" s="5" t="n">
        <v>1312</v>
      </c>
      <c r="D17" s="5" t="n">
        <v>-329</v>
      </c>
    </row>
    <row r="18" spans="1:4">
      <c r="A18" s="4" t="s">
        <v>187</v>
      </c>
      <c r="B18" s="5" t="n">
        <v>595</v>
      </c>
      <c r="C18" s="5" t="n">
        <v>-397</v>
      </c>
      <c r="D18" s="5" t="n">
        <v>2324</v>
      </c>
    </row>
    <row r="19" spans="1:4">
      <c r="A19" s="4" t="s">
        <v>188</v>
      </c>
      <c r="B19" s="5" t="n">
        <v>-8310</v>
      </c>
      <c r="C19" s="5" t="n">
        <v>13537</v>
      </c>
      <c r="D19" s="5" t="n">
        <v>1814</v>
      </c>
    </row>
    <row r="20" spans="1:4">
      <c r="A20" s="4" t="s">
        <v>189</v>
      </c>
      <c r="B20" s="5" t="n">
        <v>-1170</v>
      </c>
      <c r="C20" s="5" t="n">
        <v>-2178</v>
      </c>
      <c r="D20" s="5" t="n">
        <v>27</v>
      </c>
    </row>
    <row r="21" spans="1:4">
      <c r="A21" s="4" t="s">
        <v>190</v>
      </c>
      <c r="B21" s="5" t="n">
        <v>227088</v>
      </c>
      <c r="C21" s="5" t="n">
        <v>172406</v>
      </c>
      <c r="D21" s="5" t="n">
        <v>180169</v>
      </c>
    </row>
    <row r="22" spans="1:4">
      <c r="A22" s="4" t="s">
        <v>191</v>
      </c>
      <c r="C22" s="5" t="n">
        <v>-92</v>
      </c>
      <c r="D22" s="5" t="n">
        <v>-1672</v>
      </c>
    </row>
    <row r="23" spans="1:4">
      <c r="A23" s="4" t="s">
        <v>192</v>
      </c>
      <c r="B23" s="5" t="n">
        <v>227088</v>
      </c>
      <c r="C23" s="5" t="n">
        <v>172314</v>
      </c>
      <c r="D23" s="5" t="n">
        <v>178497</v>
      </c>
    </row>
    <row r="24" spans="1:4">
      <c r="A24" s="3" t="s">
        <v>193</v>
      </c>
    </row>
    <row r="25" spans="1:4">
      <c r="A25" s="4" t="s">
        <v>194</v>
      </c>
      <c r="B25" s="5" t="n">
        <v>-225577</v>
      </c>
      <c r="D25" s="5" t="n">
        <v>-3182</v>
      </c>
    </row>
    <row r="26" spans="1:4">
      <c r="A26" s="4" t="s">
        <v>195</v>
      </c>
      <c r="B26" s="5" t="n">
        <v>-17176</v>
      </c>
      <c r="C26" s="5" t="n">
        <v>-17747</v>
      </c>
      <c r="D26" s="5" t="n">
        <v>-28751</v>
      </c>
    </row>
    <row r="27" spans="1:4">
      <c r="A27" s="4" t="s">
        <v>196</v>
      </c>
      <c r="B27" s="5" t="n">
        <v>-91946</v>
      </c>
      <c r="C27" s="5" t="n">
        <v>-148999</v>
      </c>
      <c r="D27" s="5" t="n">
        <v>-119753</v>
      </c>
    </row>
    <row r="28" spans="1:4">
      <c r="A28" s="4" t="s">
        <v>197</v>
      </c>
      <c r="C28" s="5" t="n">
        <v>-64654</v>
      </c>
    </row>
    <row r="29" spans="1:4">
      <c r="A29" s="4" t="s">
        <v>198</v>
      </c>
      <c r="B29" s="5" t="n">
        <v>10272</v>
      </c>
      <c r="C29" s="5" t="n">
        <v>9664</v>
      </c>
      <c r="D29" s="5" t="n">
        <v>19001</v>
      </c>
    </row>
    <row r="30" spans="1:4">
      <c r="A30" s="4" t="s">
        <v>199</v>
      </c>
      <c r="B30" s="5" t="n">
        <v>-3232</v>
      </c>
      <c r="C30" s="5" t="n">
        <v>-6475</v>
      </c>
      <c r="D30" s="5" t="n">
        <v>399</v>
      </c>
    </row>
    <row r="31" spans="1:4">
      <c r="A31" s="4" t="s">
        <v>200</v>
      </c>
      <c r="B31" s="5" t="n">
        <v>-327659</v>
      </c>
      <c r="C31" s="5" t="n">
        <v>-228211</v>
      </c>
      <c r="D31" s="5" t="n">
        <v>-132286</v>
      </c>
    </row>
    <row r="32" spans="1:4">
      <c r="A32" s="4" t="s">
        <v>201</v>
      </c>
      <c r="C32" s="5" t="n">
        <v>25</v>
      </c>
      <c r="D32" s="5" t="n">
        <v>97</v>
      </c>
    </row>
    <row r="33" spans="1:4">
      <c r="A33" s="4" t="s">
        <v>202</v>
      </c>
      <c r="B33" s="5" t="n">
        <v>-327659</v>
      </c>
      <c r="C33" s="5" t="n">
        <v>-228186</v>
      </c>
      <c r="D33" s="5" t="n">
        <v>-132189</v>
      </c>
    </row>
    <row r="34" spans="1:4">
      <c r="A34" s="3" t="s">
        <v>203</v>
      </c>
    </row>
    <row r="35" spans="1:4">
      <c r="A35" s="4" t="s">
        <v>204</v>
      </c>
      <c r="B35" s="5" t="n">
        <v>803</v>
      </c>
      <c r="C35" s="5" t="n">
        <v>610</v>
      </c>
      <c r="D35" s="5" t="n">
        <v>1422</v>
      </c>
    </row>
    <row r="36" spans="1:4">
      <c r="A36" s="4" t="s">
        <v>205</v>
      </c>
      <c r="B36" s="5" t="n">
        <v>-96497</v>
      </c>
      <c r="C36" s="5" t="n">
        <v>-13457</v>
      </c>
    </row>
    <row r="37" spans="1:4">
      <c r="A37" s="4" t="s">
        <v>206</v>
      </c>
      <c r="B37" s="5" t="n">
        <v>95000</v>
      </c>
      <c r="C37" s="5" t="n">
        <v>55000</v>
      </c>
      <c r="D37" s="5" t="n">
        <v>30000</v>
      </c>
    </row>
    <row r="38" spans="1:4">
      <c r="A38" s="4" t="s">
        <v>207</v>
      </c>
      <c r="B38" s="5" t="n">
        <v>-95000</v>
      </c>
      <c r="C38" s="5" t="n">
        <v>-55000</v>
      </c>
      <c r="D38" s="5" t="n">
        <v>-42000</v>
      </c>
    </row>
    <row r="39" spans="1:4">
      <c r="A39" s="4" t="s">
        <v>208</v>
      </c>
      <c r="B39" s="5" t="n">
        <v>293454</v>
      </c>
      <c r="C39" s="5" t="n">
        <v>151701</v>
      </c>
      <c r="D39" s="5" t="n">
        <v>89911</v>
      </c>
    </row>
    <row r="40" spans="1:4">
      <c r="A40" s="4" t="s">
        <v>209</v>
      </c>
      <c r="B40" s="5" t="n">
        <v>-81</v>
      </c>
      <c r="C40" s="5" t="n">
        <v>-4622</v>
      </c>
      <c r="D40" s="5" t="n">
        <v>-126</v>
      </c>
    </row>
    <row r="41" spans="1:4">
      <c r="A41" s="4" t="s">
        <v>210</v>
      </c>
      <c r="B41" s="5" t="n">
        <v>-72802</v>
      </c>
      <c r="C41" s="5" t="n">
        <v>-53671</v>
      </c>
      <c r="D41" s="5" t="n">
        <v>-81698</v>
      </c>
    </row>
    <row r="42" spans="1:4">
      <c r="A42" s="4" t="s">
        <v>211</v>
      </c>
      <c r="B42" s="5" t="n">
        <v>-24211</v>
      </c>
      <c r="C42" s="5" t="n">
        <v>-32046</v>
      </c>
      <c r="D42" s="5" t="n">
        <v>-40612</v>
      </c>
    </row>
    <row r="43" spans="1:4">
      <c r="A43" s="4" t="s">
        <v>212</v>
      </c>
      <c r="D43" s="5" t="n">
        <v>98</v>
      </c>
    </row>
    <row r="44" spans="1:4">
      <c r="A44" s="4" t="s">
        <v>213</v>
      </c>
      <c r="B44" s="5" t="n">
        <v>100666</v>
      </c>
      <c r="C44" s="5" t="n">
        <v>48515</v>
      </c>
      <c r="D44" s="5" t="n">
        <v>-43005</v>
      </c>
    </row>
    <row r="45" spans="1:4">
      <c r="A45" s="4" t="s">
        <v>214</v>
      </c>
      <c r="B45" s="4" t="s">
        <v>75</v>
      </c>
      <c r="C45" s="4" t="s">
        <v>75</v>
      </c>
      <c r="D45" s="4" t="s">
        <v>75</v>
      </c>
    </row>
    <row r="46" spans="1:4">
      <c r="A46" s="4" t="s">
        <v>215</v>
      </c>
      <c r="B46" s="5" t="n">
        <v>100666</v>
      </c>
      <c r="C46" s="5" t="n">
        <v>48515</v>
      </c>
      <c r="D46" s="5" t="n">
        <v>-43005</v>
      </c>
    </row>
    <row r="47" spans="1:4">
      <c r="A47" s="4" t="s">
        <v>216</v>
      </c>
      <c r="B47" s="5" t="n">
        <v>95</v>
      </c>
      <c r="C47" s="5" t="n">
        <v>-7357</v>
      </c>
      <c r="D47" s="5" t="n">
        <v>3303</v>
      </c>
    </row>
    <row r="48" spans="1:4">
      <c r="A48" s="4" t="s">
        <v>217</v>
      </c>
      <c r="B48" s="5" t="n">
        <v>5808</v>
      </c>
      <c r="C48" s="5" t="n">
        <v>13165</v>
      </c>
      <c r="D48" s="5" t="n">
        <v>9862</v>
      </c>
    </row>
    <row r="49" spans="1:4">
      <c r="A49" s="4" t="s">
        <v>218</v>
      </c>
      <c r="B49" s="5" t="n">
        <v>5903</v>
      </c>
      <c r="C49" s="5" t="n">
        <v>5808</v>
      </c>
      <c r="D49" s="5" t="n">
        <v>13165</v>
      </c>
    </row>
    <row r="50" spans="1:4">
      <c r="A50" s="4" t="s">
        <v>219</v>
      </c>
      <c r="B50" s="5" t="n">
        <v>30725</v>
      </c>
      <c r="C50" s="5" t="n">
        <v>20996</v>
      </c>
      <c r="D50" s="5" t="n">
        <v>20844</v>
      </c>
    </row>
    <row r="51" spans="1:4">
      <c r="A51" s="4" t="s">
        <v>220</v>
      </c>
      <c r="B51" s="6" t="n">
        <v>41347</v>
      </c>
      <c r="C51" s="6" t="n">
        <v>38125</v>
      </c>
      <c r="D51" s="6" t="n">
        <v>1538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21</v>
      </c>
      <c r="B1" s="2" t="s">
        <v>1</v>
      </c>
    </row>
    <row r="2" spans="1:4">
      <c r="B2" s="2" t="s">
        <v>2</v>
      </c>
      <c r="C2" s="2" t="s">
        <v>30</v>
      </c>
      <c r="D2" s="2" t="s">
        <v>98</v>
      </c>
    </row>
    <row r="3" spans="1:4">
      <c r="A3" s="3" t="s">
        <v>222</v>
      </c>
    </row>
    <row r="4" spans="1:4">
      <c r="A4" s="4" t="s">
        <v>223</v>
      </c>
      <c r="B4" s="6" t="n">
        <v>15179</v>
      </c>
      <c r="C4" s="6" t="n">
        <v>2955</v>
      </c>
      <c r="D4" s="6" t="n">
        <v>11442</v>
      </c>
    </row>
    <row r="5" spans="1:4">
      <c r="A5" s="4" t="s">
        <v>224</v>
      </c>
      <c r="C5" s="5" t="n">
        <v>354</v>
      </c>
      <c r="D5" s="5" t="n">
        <v>735</v>
      </c>
    </row>
    <row r="6" spans="1:4">
      <c r="A6" s="4" t="s">
        <v>225</v>
      </c>
      <c r="B6" s="6" t="n">
        <v>2955</v>
      </c>
      <c r="C6" s="6" t="n">
        <v>11442</v>
      </c>
      <c r="D6" s="6" t="n">
        <v>261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55:52Z</dcterms:created>
  <dcterms:modified xmlns:dcterms="http://purl.org/dc/terms/" xmlns:xsi="http://www.w3.org/2001/XMLSchema-instance" xsi:type="dcterms:W3CDTF">2017-03-01T13:55:52Z</dcterms:modified>
</cp:coreProperties>
</file>